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REVENUE FROM CONTRACTS WITH CUS" sheetId="10" state="visible" r:id="rId10"/>
    <sheet xmlns:r="http://schemas.openxmlformats.org/officeDocument/2006/relationships" name="BUSINESS SEGMENT INFORMATION" sheetId="11" state="visible" r:id="rId11"/>
    <sheet xmlns:r="http://schemas.openxmlformats.org/officeDocument/2006/relationships" name="DIGITAL ASSETS, NET" sheetId="12" state="visible" r:id="rId12"/>
    <sheet xmlns:r="http://schemas.openxmlformats.org/officeDocument/2006/relationships" name="INTANGIBLE ASSETS, NET" sheetId="13" state="visible" r:id="rId13"/>
    <sheet xmlns:r="http://schemas.openxmlformats.org/officeDocument/2006/relationships" name="ACCRUED CONSULTING AND SERVICE " sheetId="14" state="visible" r:id="rId14"/>
    <sheet xmlns:r="http://schemas.openxmlformats.org/officeDocument/2006/relationships" name="AMOUNTS DUE TO RELATED PARTIES" sheetId="15" state="visible" r:id="rId15"/>
    <sheet xmlns:r="http://schemas.openxmlformats.org/officeDocument/2006/relationships" name="STOCKHOLDERS_ EQUITY (DEFICIT)" sheetId="16" state="visible" r:id="rId16"/>
    <sheet xmlns:r="http://schemas.openxmlformats.org/officeDocument/2006/relationships" name="NET LOSS PER SHARE"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CONCENTRATIONS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BUSINESS SEGMENT INFORMATION (T" sheetId="27" state="visible" r:id="rId27"/>
    <sheet xmlns:r="http://schemas.openxmlformats.org/officeDocument/2006/relationships" name="DIGITAL ASSETS, NET (Tables)" sheetId="28" state="visible" r:id="rId28"/>
    <sheet xmlns:r="http://schemas.openxmlformats.org/officeDocument/2006/relationships" name="INTANGIBLE ASSETS, NET (Tables)" sheetId="29" state="visible" r:id="rId29"/>
    <sheet xmlns:r="http://schemas.openxmlformats.org/officeDocument/2006/relationships" name="NET LOSS PER SHARE (Tables)" sheetId="30" state="visible" r:id="rId30"/>
    <sheet xmlns:r="http://schemas.openxmlformats.org/officeDocument/2006/relationships" name="INCOME TAX (Tables)" sheetId="31" state="visible" r:id="rId31"/>
    <sheet xmlns:r="http://schemas.openxmlformats.org/officeDocument/2006/relationships" name="CONCENTRATIONS OF RISK (Tables)" sheetId="32" state="visible" r:id="rId32"/>
    <sheet xmlns:r="http://schemas.openxmlformats.org/officeDocument/2006/relationships" name="DESCRIPTION OF BUSINESS AND ORG"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GOING CONCERN UNCERTAINTIES (De"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BUSINESS SEGMENT INFORMATION (D" sheetId="40" state="visible" r:id="rId40"/>
    <sheet xmlns:r="http://schemas.openxmlformats.org/officeDocument/2006/relationships" name="BUSINESS SEGMENT INFORMATION _2" sheetId="41" state="visible" r:id="rId41"/>
    <sheet xmlns:r="http://schemas.openxmlformats.org/officeDocument/2006/relationships" name="DIGITAL ASSETS (Details)"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 Fu" sheetId="45" state="visible" r:id="rId45"/>
    <sheet xmlns:r="http://schemas.openxmlformats.org/officeDocument/2006/relationships" name="ACCRUED CONSULTING AND SERVIC_2" sheetId="46" state="visible" r:id="rId46"/>
    <sheet xmlns:r="http://schemas.openxmlformats.org/officeDocument/2006/relationships" name="AMOUNTS DUE TO RELATED PARTIES " sheetId="47" state="visible" r:id="rId47"/>
    <sheet xmlns:r="http://schemas.openxmlformats.org/officeDocument/2006/relationships" name="STOCKHOLDERS_ EQUITY (DEFICIT) " sheetId="48" state="visible" r:id="rId48"/>
    <sheet xmlns:r="http://schemas.openxmlformats.org/officeDocument/2006/relationships" name="NET LOSS PER SHARE (Details)" sheetId="49" state="visible" r:id="rId49"/>
    <sheet xmlns:r="http://schemas.openxmlformats.org/officeDocument/2006/relationships" name="NET (LOSS) INCOME PER SHARE (De" sheetId="50" state="visible" r:id="rId50"/>
    <sheet xmlns:r="http://schemas.openxmlformats.org/officeDocument/2006/relationships" name="INCOME TAX (Details - Reconcila" sheetId="51" state="visible" r:id="rId51"/>
    <sheet xmlns:r="http://schemas.openxmlformats.org/officeDocument/2006/relationships" name="INCOME TAX (Details - Current a" sheetId="52" state="visible" r:id="rId52"/>
    <sheet xmlns:r="http://schemas.openxmlformats.org/officeDocument/2006/relationships" name="INCOME TAX (Details - Income ta" sheetId="53" state="visible" r:id="rId53"/>
    <sheet xmlns:r="http://schemas.openxmlformats.org/officeDocument/2006/relationships" name="INCOME TAX (Details - Deferred " sheetId="54" state="visible" r:id="rId54"/>
    <sheet xmlns:r="http://schemas.openxmlformats.org/officeDocument/2006/relationships" name="INCOME TAX (Details Narrative)" sheetId="55" state="visible" r:id="rId55"/>
    <sheet xmlns:r="http://schemas.openxmlformats.org/officeDocument/2006/relationships" name="RELATED PARTY TRANSACTIONS (Det" sheetId="56" state="visible" r:id="rId56"/>
    <sheet xmlns:r="http://schemas.openxmlformats.org/officeDocument/2006/relationships" name="CONCENTRATIONS OF RISK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12</t>
        </is>
      </c>
      <c r="C12" s="4" t="inlineStr">
        <is>
          <t xml:space="preserve"> </t>
        </is>
      </c>
    </row>
    <row r="13">
      <c r="A13" s="4" t="inlineStr">
        <is>
          <t>Entity Registrant Name</t>
        </is>
      </c>
      <c r="B13" s="4" t="inlineStr">
        <is>
          <t>BONANZA GOLDFIELDS CORP.</t>
        </is>
      </c>
      <c r="C13" s="4" t="inlineStr">
        <is>
          <t xml:space="preserve"> </t>
        </is>
      </c>
    </row>
    <row r="14">
      <c r="A14" s="4" t="inlineStr">
        <is>
          <t>Entity Central Index Key</t>
        </is>
      </c>
      <c r="B14" s="4" t="inlineStr">
        <is>
          <t>0001439264</t>
        </is>
      </c>
      <c r="C14" s="4" t="inlineStr">
        <is>
          <t xml:space="preserve"> </t>
        </is>
      </c>
    </row>
    <row r="15">
      <c r="A15" s="4" t="inlineStr">
        <is>
          <t>Entity Tax Identification Number</t>
        </is>
      </c>
      <c r="B15" s="4" t="inlineStr">
        <is>
          <t>26-272301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7/F</t>
        </is>
      </c>
      <c r="C17" s="4" t="inlineStr">
        <is>
          <t xml:space="preserve"> </t>
        </is>
      </c>
    </row>
    <row r="18">
      <c r="A18" s="4" t="inlineStr">
        <is>
          <t>Entity Address, Address Line Two</t>
        </is>
      </c>
      <c r="B18" s="4" t="inlineStr">
        <is>
          <t>Singapore Land Tower</t>
        </is>
      </c>
      <c r="C18" s="4" t="inlineStr">
        <is>
          <t xml:space="preserve"> </t>
        </is>
      </c>
    </row>
    <row r="19">
      <c r="A19" s="4" t="inlineStr">
        <is>
          <t>Entity Address, City or Town</t>
        </is>
      </c>
      <c r="B19" s="4" t="inlineStr">
        <is>
          <t>50 Raffles Place</t>
        </is>
      </c>
      <c r="C19" s="4" t="inlineStr">
        <is>
          <t xml:space="preserve"> </t>
        </is>
      </c>
    </row>
    <row r="20">
      <c r="A20" s="4" t="inlineStr">
        <is>
          <t>Entity Address, Country</t>
        </is>
      </c>
      <c r="B20" s="4" t="inlineStr">
        <is>
          <t>SG</t>
        </is>
      </c>
      <c r="C20" s="4" t="inlineStr">
        <is>
          <t xml:space="preserve"> </t>
        </is>
      </c>
    </row>
    <row r="21">
      <c r="A21" s="4" t="inlineStr">
        <is>
          <t>Entity Address, Postal Zip Code</t>
        </is>
      </c>
      <c r="B21" s="4" t="inlineStr">
        <is>
          <t>048623</t>
        </is>
      </c>
      <c r="C21" s="4" t="inlineStr">
        <is>
          <t xml:space="preserve"> </t>
        </is>
      </c>
    </row>
    <row r="22">
      <c r="A22" s="4" t="inlineStr">
        <is>
          <t>City Area Code</t>
        </is>
      </c>
      <c r="B22" s="4" t="inlineStr">
        <is>
          <t>65</t>
        </is>
      </c>
      <c r="C22" s="4" t="inlineStr">
        <is>
          <t xml:space="preserve"> </t>
        </is>
      </c>
    </row>
    <row r="23">
      <c r="A23" s="4" t="inlineStr">
        <is>
          <t>Local Phone Number</t>
        </is>
      </c>
      <c r="B23" s="4" t="inlineStr">
        <is>
          <t>6829 70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42681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The table below presents our
revenues by revenue source.
Schedule of revenue from contracts with customers
For the Three Months Ended September 30, For the Nine Months Ended September 30,
2022 2021 2022 2021
Consulting service income $ – $ 13,677 $ 24,735 $ 177,017
Media and entertainment income:
Sale of licensed IP right and media products 5,326,680 – 6,372,709 –
Transaction fee income 94,600 – 117,843 –
Total revenues $ 5,421,280 $ 13,677 $ 6,515,287 $ 177,017 The table below presents our
revenues by geographic areas in which our customers were located.
Schedule of revenue from customer by geographic segment
For the Three Months Ended September 30, For the Nine Months Ended September 30,
2022 2021 2022 2021
Hong Kong $ – $ 13,677 $ 24,735 $ 177,017
Rest of the World 5,421,280 – 6,490,552 –
Total revenues $ 5,421,280 $ 13,677 $ 6,515,287 $ 177,0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 xml:space="preserve">5. BUSINESS
SEGMENT INFORMATION Currently, the Company has
two reportable business segments:
(i) Media &amp; Entertainment Segment, which mainly operates an online platform to sell and distribute the licensed IP right and media products to end-users; and
(ii) Business Consulting Segment, which mainly provides financing, business development solutions and related professional services to the customers. In the following tables, revenue
is disaggregated by primary major product line, and timing of revenue recognition. The tables also include a reconciliation of the disaggregated
revenue with the reportable segments.
Schedule of Reconciliation of Revenue from Segments to
Consolidated
Media &amp; Entertainment Segment Business Total
For the Three Months Ended September 30, 2022
Revenue from external customers:
Media and entertainment income $ 5,421,280 $ – $ 5,421,280
Consulting service income – – –
Total revenues 5,421,280 – 5,421,280
Cost of revenues:
Media and entertainment income (3,993,787 ) – (3,993,787 )
Consulting service income – – –
Total cost of revenues (3,993,787 ) – (3,993,787 )
Gross profit 1,427,493 – 1,427,493
Operating expenses:
Technology and development expenses (8,120,612 ) – (8,120,612 )
Sales and marketing expenses (160,731 ) (8,747 ) (169,478 )
Corporate development expenses (71,923 ) – (71,923 )
General and administrative expenses (726,628 ) (120 ) (726,748 )
Impairment loss of digital assets (14 ) – (14 )
Total operating expenses (9,079,908 ) (8,867 ) (9,088,775 )
Segment loss $ (7,652,415 ) $ (8,867 ) $ (7,661,282 )
For the Three Months Ended September 30, 2021
Revenue from external customers:
Media and entertainment income $ – $ – $ –
Consulting service income – 13,677 13,677
Total revenues – 13,677 13,677
Cost of revenues:
Sale of licensed media products – – –
Consulting service income – (3,628 ) (3,628 )
Total cost of revenues – (3,628 ) (3,628 )
Gross profit – 10,049 10,049
Operating expenses:
General and administrative expenses (48,141 ) (36,833 ) (84,974 )
Total operating expenses (48,141 ) (36,833 ) (84,974 )
Segment loss $ (48,141 ) $ (26,784 ) $ (74,925 )
Media &amp; Entertainment Segment Business Total
For the Nine Months Ended September 30, 2022
Revenue from external customers:
Media and entertainment income $ 6,490,552 $ – $ 6,490,552
Consulting service income – 24,735 24,735
Total revenues 6,490,552 24,735 6,515,287
Cost of revenues:
Media and entertainment income (4,829,421 ) – (4,829,421 )
Consulting service income – (25,533 ) (25,533 )
Total cost of revenues (4,829,421 ) (25,533 ) (4,854,954 )
Gross profit (loss) 1,661,131 (798 ) 1,660,333
Operating expenses:
Technology and development expenses (8,727,704 ) – (8,727,704 )
Sales and marketing expenses (335,794 ) (23,060 ) (358,854 )
Corporate development expenses (204,793 ) – (204,793 )
General and administrative expenses (1,982,937 ) (2,472 ) (1,985,409 )
Impairment loss of digital assets (4,063 ) – (4,063 )
Total operating expenses (11,255,291 ) (25,532 ) (11,280,823 )
Segment loss $ (9,594,160 ) $ (26,330 ) $ (9,620,490 )
For the Nine Months Ended September 30, 2021
Revenue from external customers:
Media and entertainment income $ – $ – $ –
Consulting service income – 177,017 177,017
Total revenues – 177,017 177,017
Cost of revenues:
Sale of licensed media products – – –
Consulting service income – (60,967 ) (60,967 )
Total cost of revenues – (60,967 ) (60,967 )
Gross profit – 116,050 116,050
Operating expenses:
General and administrative expenses (48,141 ) (135,470 ) (183,611 )
Total operating expenses (48,141 ) (135,470 ) (183,611 )
Segment loss $ (48,141 ) $ (19,420 ) $ (67,561 )
Segment balance sheet items
Media &amp; Business Total
As of September 30, 2022
Intangible assets $ 146,857 $ – $ 146,857
Identifiable assets $ 5,374,072 $ 1,662 $ 5,375,734
As of December 31, 2021
Intangible assets $ 153,656 $ – $ 153,656
Identifiable assets $ 115,608 $ 28,124 $ 143,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GITAL ASSETS, NET</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DIGITAL ASSETS, NET</t>
        </is>
      </c>
      <c r="B4" s="4" t="inlineStr">
        <is>
          <t xml:space="preserve">6. DIGITAL
ASSETS, NET The following table summarizes
the change in carrying value of the Company’s digital assets for the period indicated:
Schedule of digital assets
For the Nine Months Ended September 30,
2022 2021
Digital assets at beginning of the period, net $ 98,862 $ –
Received as revenue 6,490,552 –
Paid as expense (6,552,995 ) –
Digital assets purchased / exchanged 2 –
Impairment loss of digital assets (4,063 ) –
Loss on sale, use or exchange of digital assets (18,556 ) –
Digital assets at end of the period, net $ 13,802 $ – Loss
on sale, use or exchange of digital assets for the nine months ended September 30, 2022 was $18,556, arising from exchange of the digital
assets and digital assets payments for expenses. The following tables presents
additional information about the Company’s individual digital asset for the period, as indicated, “All Other” category
includes OEC Token (“OKT”) and OEB Token (“OEB”): Binance USD (“BUSD”)
For the Nine Months Ended September 30,
2022 2021
Digital assets at beginning of the period, net $ – $ –
Received as revenue 4,449,010 –
Paid as expense (4,443,850 ) –
Digital assets purchased / exchanged (100 ) –
Digital assets at end of the period, net $ 5,060 $ – Tether (“USDT”)
For the Nine Months Ended September 30,
2022 2021
Digital assets at beginning of the period, net $ 340 $ –
Received as revenue 1,946,160 –
Paid as expense (1,945,540 ) –
Digital assets at end of the period, net $ 960 $ – Binance Coin (“BNB”)
For the Nine Months Ended September 30,
2022 2021
Digital assets at beginning of the period, net $ 94,848 $ –
Received as revenue 95,382 –
Paid as expense (163,578 ) –
Impairment loss of digital assets (1,441 ) –
Loss on sale, use or exchange of digital assets (18,554 ) –
Digital assets at end of the period, net $ 6,657 $ – Ethereum (“ETH”)
For the Nine Months Ended September 30,
2022 2021
Digital assets at beginning of the period, net $ 3,669 $ –
Received as revenue – –
Paid as expense – –
Impairment loss of digital assets (2,606 ) –
Loss on sale, use or exchange of digital assets – –
Digital assets at end of the period, net $ 1,063 $ – Polygon (“MATIC”)
For the Nine Months Ended September 30,
2022 2021
Digital assets at beginning of the period, net $ – $ –
Received as revenue – –
Paid as expense (27 ) –
Digital assets purchased / exchanged 102
Impairment loss of digital assets (13 ) –
Loss on sale, use or exchange of digital assets (2 ) –
Digital assets at end of the period, net $ 60 $ – All Other
For the Nine Months Ended September 30,
2022 2021
Digital assets at beginning of the period, net $ 5 $ –
Received as revenue – –
Paid as expense – –
Impairment loss of digital assets (3 ) –
Loss on sale, use or exchange of digital assets – –
Digital assets at end of the period, net $ 2 $ – The following table summarizes
the Company’s digital asset holdings as of:
As of September 30, 2022 As of
Binance USD (“BUSD”) $ 5,060 $ –
Tether (“USDT”) 960 340
Binance Coin (“BNB”) 6,657 94,848
Ethereum (“ETH”) 1,063 3,669
Polygon (“MATIC”) 60 –
OEC Token (“OKT”) 1 4
OEB Token (“OKB”) 1 1
Total digital assets, net $ 13,802 $ 98,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7. INTANGIBLE
ASSETS, NET As of September 30, 2022 and
December 31, 2021, intangible assets consisted of the following:
Schedule of intangible assets
Estimated Useful Life
As of September 30, 2022 As of
At cost:
Licensed media content (1) 3 $ 137,377 $ 146,010
Trademarks and trade name 10 9,480 7,646
Intangible assets, at cost 146,857 153,656
Less: accumulated amortization (46,614 ) (12,279 )
Intangible assets, net $ 100,243 $ 141,377
(1) Amortization of licensed media content was primarily in “Cost of revenues” in the unaudited condensed consolidation statements of operations. Amortization expense of intangible
assets is included in the unaudited condensed consolidation statements of operations as follow:
Schedule of amortization expense of intangible assets
For the Three Months Ended September 30, For the Nine Months Ended September 30,
2022 2021 2022 2021
Cost of revenues $ 11,750 $ – $ 35,810 $ –
General and administrative expenses 238 – 713 –
Total amortization of intangible assets $ 11,988 $ – $ 36,523 $ – The following table outlines
the estimated aggregate amortization expense related to intangible assets held as of September 30, 2022, for each of the five succeeding
fiscal years:
Schedule of amortization expense for intangible assets
Year ending December 31,
2022 (excluding the nine months ended September 30, 2022) $ 11,685
2023 46,740
2024 35,293
2025 948
2026 948
Thereafter 4,629
Total $ 100,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NSULTING AND SERVICE FEE</t>
        </is>
      </c>
      <c r="B1" s="2" t="inlineStr">
        <is>
          <t>9 Months Ended</t>
        </is>
      </c>
    </row>
    <row r="2">
      <c r="B2" s="2" t="inlineStr">
        <is>
          <t>Sep. 30, 2022</t>
        </is>
      </c>
    </row>
    <row r="3">
      <c r="A3" s="3" t="inlineStr">
        <is>
          <t>Accrued Consulting And Service Fee</t>
        </is>
      </c>
      <c r="B3" s="4" t="inlineStr">
        <is>
          <t xml:space="preserve"> </t>
        </is>
      </c>
    </row>
    <row r="4">
      <c r="A4" s="4" t="inlineStr">
        <is>
          <t>ACCRUED CONSULTING AND SERVICE FEE</t>
        </is>
      </c>
      <c r="B4" s="4" t="inlineStr">
        <is>
          <t xml:space="preserve">8. ACCRUED
CONSULTING AND SERVICE FEE For the nine months ended
September 30, 2022, the Company agreed to compensate certain business or professional service providers, which rendered IT development
service, sale and marketing service, corporate development service and administrative service. These consulting and service fees totaled
$ 1,979,760 For the nine months ended
September 30, 2021, no such accrued consulting and service fee were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9 Months Ended</t>
        </is>
      </c>
    </row>
    <row r="2">
      <c r="B2" s="2" t="inlineStr">
        <is>
          <t>Sep. 30, 2022</t>
        </is>
      </c>
    </row>
    <row r="3">
      <c r="A3" s="3" t="inlineStr">
        <is>
          <t>Amounts Due To Related Parties</t>
        </is>
      </c>
      <c r="B3" s="4" t="inlineStr">
        <is>
          <t xml:space="preserve"> </t>
        </is>
      </c>
    </row>
    <row r="4">
      <c r="A4" s="4" t="inlineStr">
        <is>
          <t>AMOUNTS DUE TO RELATED PARTIES</t>
        </is>
      </c>
      <c r="B4" s="4" t="inlineStr">
        <is>
          <t xml:space="preserve">9. AMOUNTS
DUE TO RELATED PARTIES The amounts represented temporary advances from the Company’s
directors, former directors and companies which are controlled by a major shareholder of the Company for working capital purpose, which
were unsecured, interest-free and had no fixed terms of repayments, other than a payable in respect of the development of the technical
knowhow. The related parties balance was $ 3,076,813 283,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10. STOCKHOLDERS’
EQUITY (DEFICIT) Preferred stock The Company’s authorized
shares were 30,000,000 0.0001 The Company has designated
10,000,000 The Company has designated
1,000,000 The Company has designated
1 As of September 30, 2022 and
December 31, 2021, the Company had 10,000,000 As of September 30, 2022 and
December 31, 2021, the Company had 366,345 As of September 30, 2022 and
December 31, 2021, the Company had 1 Common stock The Company’s authorized
shares were 1,970,000,000 0.0001 As of September 30, 2022 and
December 31, 2021, the Company had 1,867,681,876 Common stock to be issued On April 14, 2022, the Company,
through its subsidiary, Marvion Private Limited, entered into an Intellectual Property Sale and Purchase Agreement (the “EA SPA”)
with Euro Amazing Limited, a limited liability company organized under the laws of Hong Kong, pursuant to which the Company agreed to
acquire a perpetual worldwide license for ten (10) categories of adaptation rights to twenty (20) movies in the consideration of 2,325,581,395 0.0043 On May 23, 2022, Marvion Private
Limited and Euro Amazing Limited signed an addendum and agreed to replace certain movies in the EA SPA with other movies. As of September
30, 2022, the increase in authorized capital of the Company has not yet been approved by FINRA. Accordingly, the share issuance transaction
has not yet consummated. As of September 30, 2022 and
December 31, 2021, the Company had 140,794,298,026 138,468,716,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 xml:space="preserve">11. NET
LOSS PER SHARE As the Company has net losses
for the three months and nine months ended September 30, 2022 and 2021, all potential common shares were deemed to be anti-dilutive. The
following table sets forth the computation of the basic and diluted net loss per share (in dollars, except share data):
Schedule of basic and diluted net (loss) income per share
For the Three Months Ended September 30, For the Nine Months Ended September 30,
2022 2021 2022 2021
Net loss attributable to common stockholders $ (7,661,272 ) $ (74,925 ) $ (9,635,226 ) $ (67,561 )
Weighted average common shares outstanding:
Basic 1,867,681,876 1,217,764,822 1,867,681,876 1,217,764,822
Diluted 1,867,681,876 1,217,764,822 1,867,681,876 1,217,764,822
Net loss per share:
Basic (1) $ (0.00 ) $ (0.00 ) $ (0.01 ) $ (0.00 )
Diluted (1) $ (0.00 ) $ (0.00 ) $ (0.01 ) $ (0.00 )
(1) Basic and diluted net loss per share was less than $0.01 for the three months
ended September 30, 2022 and 2021, and nine months ended September 30, 2021 The following table presents
the computation of weighted average common shares outstanding is derived after having taken into account of common stock that is committed
but yet to be issued as follows:
Schedule of weighted average common shares outstanding
For the Three Months Ended September 30, For the Nine Months Ended September 30,
2022 2021 2022 2021
Weighted average common shares outstanding – Basic and Diluted 1,867,681,876 1,217,764,822 1,867,681,876 1,217,764,822
Common stock committed but yet to be issued (1) 140,794,298,026 138,468,716,631 140,794,298,026 138,468,716,631
Weighted average common shares outstanding under if-converted method for Basic and Diluted 142,661,979,902 139,686,481,453 142,661,979,902 139,686,481,453
(1) The common stock committed but yet to be issued has been excluded from the computation of the diluted net loss per common stock for the three months and nine months ended September 30, 2022 and 2021, because including them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 xml:space="preserve">12. INCOME
TAX For the nine months ended
September 30, 2022 and 2021, the local (“United States of America”) and foreign tax regime incurred losses before income taxes,
which comprised of the following:
Schedule of income (loss) before income tax
For the Nine Months Ended September 30,
2022 2021
Tax jurisdiction from:
- Local $ (277,658 ) $ (1,284 )
- Foreign, including – –
British Virgin Islands (25,115 ) (11,161 )
Singapore (9,293,825 ) (6,052 )
Hong Kong (42,448 ) (49,064 )
Loss before income taxes $ (9,639,046 ) $ (67,561 ) The provision for income taxes
consisted of the following:
Schedule of provision for income taxes
For the Nine Months Ended September 30,
2022 2021
Current:
- Local $ – $ –
- Foreign 3,820 –
Deferred:
- Local – –
- Foreign – –
Income tax credit $ 3,820 $ – The effective tax rate in
the periods presented is the result of the mix of income earned in various tax jurisdictions that apply a broad range of income tax rates.
The Company has operations in Hong Kong and Singapore that are subject to taxes in the jurisdictions in which they operate, as follows: United States of America BONZ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nine months ended September 30, 2022 and 2021, there were no operating income. BVI Under the current BVI law,
the Company is not subject to tax on income. Singapore The Company’s subsidiary
registered in the Republic of Singapore is subject to the tax laws of Singapore. A subsidiary incorporated in BVI is registered as a branch
in Singapore for operating purpose and is also subject to tax in the Republic of Singapore.
Schedule of income tax expense
For the Nine Months Ended September 30,
2022 2021
Loss before income taxes $ (9,293,825 ) $ (6,052 )
Statutory income tax rate 17% 17%
Income tax benefit at statutory rate (1,579,950 ) (1,029 )
Tax effect of disallowable items 6,297 18
Net operating loss 1,573,653 1,011
Income tax expense $ – $ – Hong Kong The Company’s subsidiaries
operating in Hong Kong are subject to the Hong Kong Profits Tax at the two-tiered profits tax rates from 8.25% to 16.5% on the estimated
assessable profits arising in Hong Kong during the current period, after deducting a tax concession for the tax year. The reconciliation
of income tax rate to the effective income tax rate for the nine months ended September 30, 2022 and 2021 is as follows:
Schedule of income tax expense
For the Nine Months Ended September 30,
2022 2021
Loss before income taxes $ (42,448 ) $ (49,065 )
Statutory income tax rate 16.5% 16.5%
Income tax benefit at statutory rate (7,004 ) (8,096 )
Tax effect of non-deductible and non-taxable items 615 42
Tax over-provision 3,820 –
Net operating loss 6,389 8,054
Income tax credit $ 3,820 $ – The following table sets forth
the significant components of the deferred tax assets of the Company as of September 30, 2022 and December 31, 2021:
Schedule of deferred tax assets
As of September 30, 2022 As of
Deferred tax assets:
NOL – US tax regime $ 175,115 $ 116,807
NOL – British Virgin Islands regime – –
NOL – Hong Kong tax regime 6,389 –
NOL – Singapore tax regime 1,842,350 270,131
2,023,854 386,938
Less: Valuation allowance (2,023,854 ) (386,938 )
Deferred tax assets, net $ – $ – As of September 30, 2022,
the operations in the United States of America incurred $ 833,882 175,115 As of September 30, 2022,
the operations in Singapore incurred $ 10,837,351 1,842,350 As of September 30, 2022,
the operations in Hong Kong incurred $ 38,720 6,389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From time to time, the Company’s
directors, former directors and companies which are controlled by a major shareholder of the Company advanced funds to the Company for
working capital purpose. Those advances are unsecured, non-interest bearing and have no fixed terms of repayment. During the three months ended
September 30, 2022 and 2021, the Company paid the aggregate amount of $ 0 50,000 0 50,000 During the three months ended
September 30, 2022 and 2021, the Company paid the aggregate amount of $ 90,000 0 265,533 60,967 During the three months ended
September 30, 2022 and 2021, the Company paid the aggregate amount of $ 30,000 0 90,000 79,020 On April 1, the Company entered
into a Service Agreement (the “Service agreement”) with a company controlled by its major shareholder, which agreed to provide staffing
and back-office services to the Company until the arrangement is terminated by the parties. During the three months and nine months ended
September 30, 2022, the Company incurred the related management service fee of $ 471,349 914,836 In July 2022, the
Company’s wholly-owned subsidiary Marvion Group Limited entered into a technical knowhow license and servicing agreement (the
“Servicing Agreement”) with Total Chase Limited (“Total Chase”), a company controlled by its major
shareholder of the Company, pursuant to which the Company engaged Total Chase to develop the technical knowhow during a three-year
term. Total Chase is the parent company of Marvel Digital AI Limited (“MDAI”) that own intellectual properties and
provide technical development services to Total Chase. The technical knowhow consists of visual intelligence engine, speech
recognition engine, text analytics engine, emotion recognition engine, motion recognition engine, AI agent creation engine, and
metaverse development. Under the terms of the Servicing Agreement, the Company is required to pay to Total Chase an
aggregate of $ 50 The Company charged all related development costs to expenses as incurred
and recognized as “Technology and development expenses” in the unaudited condensed consolidated statement of operations. During
the nine months ended September 30, 2022, the Company incurred the related development fee of $8,000,000 and paid $5,974,040.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711</v>
      </c>
      <c r="C3" s="6" t="n">
        <v>28124</v>
      </c>
    </row>
    <row r="4">
      <c r="A4" s="4" t="inlineStr">
        <is>
          <t>Digital assets, net</t>
        </is>
      </c>
      <c r="B4" s="5" t="n">
        <v>13802</v>
      </c>
      <c r="C4" s="5" t="n">
        <v>98862</v>
      </c>
    </row>
    <row r="5">
      <c r="A5" s="4" t="inlineStr">
        <is>
          <t>Inventories</t>
        </is>
      </c>
      <c r="B5" s="5" t="n">
        <v>5215500</v>
      </c>
      <c r="C5" s="5" t="n">
        <v>0</v>
      </c>
    </row>
    <row r="6">
      <c r="A6" s="4" t="inlineStr">
        <is>
          <t>Amount due from related parties</t>
        </is>
      </c>
      <c r="B6" s="5" t="n">
        <v>20012</v>
      </c>
      <c r="C6" s="5" t="n">
        <v>0</v>
      </c>
    </row>
    <row r="7">
      <c r="A7" s="4" t="inlineStr">
        <is>
          <t>Prepaid expenses and other current assets</t>
        </is>
      </c>
      <c r="B7" s="5" t="n">
        <v>100709</v>
      </c>
      <c r="C7" s="5" t="n">
        <v>16746</v>
      </c>
    </row>
    <row r="8">
      <c r="A8" s="4" t="inlineStr">
        <is>
          <t>Total current assets</t>
        </is>
      </c>
      <c r="B8" s="5" t="n">
        <v>5375734</v>
      </c>
      <c r="C8" s="5" t="n">
        <v>143732</v>
      </c>
    </row>
    <row r="9">
      <c r="A9" s="4" t="inlineStr">
        <is>
          <t>Intangible assets, net</t>
        </is>
      </c>
      <c r="B9" s="5" t="n">
        <v>100243</v>
      </c>
      <c r="C9" s="5" t="n">
        <v>141377</v>
      </c>
    </row>
    <row r="10">
      <c r="A10" s="4" t="inlineStr">
        <is>
          <t>Total assets</t>
        </is>
      </c>
      <c r="B10" s="5" t="n">
        <v>5475977</v>
      </c>
      <c r="C10" s="5" t="n">
        <v>285109</v>
      </c>
    </row>
    <row r="11">
      <c r="A11" s="3" t="inlineStr">
        <is>
          <t>Current liabilities:</t>
        </is>
      </c>
      <c r="B11" s="4" t="inlineStr">
        <is>
          <t xml:space="preserve"> </t>
        </is>
      </c>
      <c r="C11" s="4" t="inlineStr">
        <is>
          <t xml:space="preserve"> </t>
        </is>
      </c>
    </row>
    <row r="12">
      <c r="A12" s="4" t="inlineStr">
        <is>
          <t>Accrued liabilities and other payable</t>
        </is>
      </c>
      <c r="B12" s="5" t="n">
        <v>103326</v>
      </c>
      <c r="C12" s="5" t="n">
        <v>46629</v>
      </c>
    </row>
    <row r="13">
      <c r="A13" s="4" t="inlineStr">
        <is>
          <t>Accrued consulting and service fee</t>
        </is>
      </c>
      <c r="B13" s="5" t="n">
        <v>4052178</v>
      </c>
      <c r="C13" s="5" t="n">
        <v>2072418</v>
      </c>
    </row>
    <row r="14">
      <c r="A14" s="4" t="inlineStr">
        <is>
          <t>Amounts due to related parties</t>
        </is>
      </c>
      <c r="B14" s="5" t="n">
        <v>3076813</v>
      </c>
      <c r="C14" s="5" t="n">
        <v>283636</v>
      </c>
    </row>
    <row r="15">
      <c r="A15" s="4" t="inlineStr">
        <is>
          <t>Income tax payable</t>
        </is>
      </c>
      <c r="B15" s="5" t="n">
        <v>1263</v>
      </c>
      <c r="C15" s="5" t="n">
        <v>5109</v>
      </c>
    </row>
    <row r="16">
      <c r="A16" s="4" t="inlineStr">
        <is>
          <t>Total current liabilities</t>
        </is>
      </c>
      <c r="B16" s="5" t="n">
        <v>7233580</v>
      </c>
      <c r="C16" s="5" t="n">
        <v>2407792</v>
      </c>
    </row>
    <row r="17">
      <c r="A17" s="4" t="inlineStr">
        <is>
          <t>Total liabilities</t>
        </is>
      </c>
      <c r="B17" s="5" t="n">
        <v>7233580</v>
      </c>
      <c r="C17" s="5" t="n">
        <v>2407792</v>
      </c>
    </row>
    <row r="18">
      <c r="A18" s="4" t="inlineStr">
        <is>
          <t>Commitments and contingencies (See Note 15)</t>
        </is>
      </c>
      <c r="B18" s="5" t="n">
        <v>0</v>
      </c>
      <c r="C18" s="5" t="n">
        <v>0</v>
      </c>
    </row>
    <row r="19">
      <c r="A19" s="3" t="inlineStr">
        <is>
          <t>Stockholders’ deficit:</t>
        </is>
      </c>
      <c r="B19" s="4" t="inlineStr">
        <is>
          <t xml:space="preserve"> </t>
        </is>
      </c>
      <c r="C19" s="4" t="inlineStr">
        <is>
          <t xml:space="preserve"> </t>
        </is>
      </c>
    </row>
    <row r="20">
      <c r="A20" s="4" t="inlineStr">
        <is>
          <t>Common stock, $0.0001 par value, 1,970,000,000 shares authorized, 1,867,681,876 shares issued and outstanding as of September 30, 2022 and December 31, 2021</t>
        </is>
      </c>
      <c r="B20" s="5" t="n">
        <v>186768</v>
      </c>
      <c r="C20" s="5" t="n">
        <v>186768</v>
      </c>
    </row>
    <row r="21">
      <c r="A21" s="4" t="inlineStr">
        <is>
          <t>Common stock, $0.0001 par value, 140,794,298,026 and 138,468,716,631 shares to be issued as of September 30, 2022 and December 31, 2021, respectively</t>
        </is>
      </c>
      <c r="B21" s="5" t="n">
        <v>14079430</v>
      </c>
      <c r="C21" s="5" t="n">
        <v>13846871</v>
      </c>
    </row>
    <row r="22">
      <c r="A22" s="4" t="inlineStr">
        <is>
          <t>Additional paid-in capital</t>
        </is>
      </c>
      <c r="B22" s="5" t="n">
        <v>9767441</v>
      </c>
      <c r="C22" s="5" t="n">
        <v>0</v>
      </c>
    </row>
    <row r="23">
      <c r="A23" s="4" t="inlineStr">
        <is>
          <t>Accumulated other comprehensive income</t>
        </is>
      </c>
      <c r="B23" s="5" t="n">
        <v>313</v>
      </c>
      <c r="C23" s="5" t="n">
        <v>7</v>
      </c>
    </row>
    <row r="24">
      <c r="A24" s="4" t="inlineStr">
        <is>
          <t>Accumulated deficit</t>
        </is>
      </c>
      <c r="B24" s="5" t="n">
        <v>-25792593</v>
      </c>
      <c r="C24" s="5" t="n">
        <v>-16157367</v>
      </c>
    </row>
    <row r="25">
      <c r="A25" s="4" t="inlineStr">
        <is>
          <t>Total stockholders’ deficit</t>
        </is>
      </c>
      <c r="B25" s="5" t="n">
        <v>-1757603</v>
      </c>
      <c r="C25" s="5" t="n">
        <v>-2122683</v>
      </c>
    </row>
    <row r="26">
      <c r="A26" s="4" t="inlineStr">
        <is>
          <t>Total liabilities and stockholders’ deficit</t>
        </is>
      </c>
      <c r="B26" s="5" t="n">
        <v>5475977</v>
      </c>
      <c r="C26" s="5" t="n">
        <v>285109</v>
      </c>
    </row>
    <row r="27">
      <c r="A27" s="4" t="inlineStr">
        <is>
          <t>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0</v>
      </c>
      <c r="C29" s="5" t="n">
        <v>0</v>
      </c>
    </row>
    <row r="30">
      <c r="A30" s="4" t="inlineStr">
        <is>
          <t>Series A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1000</v>
      </c>
      <c r="C32" s="5" t="n">
        <v>1000</v>
      </c>
    </row>
    <row r="33">
      <c r="A33" s="4" t="inlineStr">
        <is>
          <t>Series B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37</v>
      </c>
      <c r="C35" s="5" t="n">
        <v>37</v>
      </c>
    </row>
    <row r="36">
      <c r="A36" s="4" t="inlineStr">
        <is>
          <t>Series C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6" t="n">
        <v>1</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RISK</t>
        </is>
      </c>
      <c r="B4" s="4" t="inlineStr">
        <is>
          <t xml:space="preserve">14. CONCENTRATIONS
OF RISK The Company is exposed to the following concentrations
of risk:
(a) Major customers For the three and nine months
ended September 30, 2022, there was no single customer who accounted for 10% or more of the Company’s revenues. For the three and nine months
ended September 30, 2021, the customers who accounted for 10% or more of the Company’s revenues and its outstanding receivable balances
are presented as follows:
Schedules of concentrations
For the Three Months Ended For the Nine Months Ended As of
Customer Revenues Percentage Revenues Percentage Accounts
Customer A $ 13,256 97 $ 101,026 57 $ –
Customer B – – 75,315 43 –
$ 13,256 97 $ 176,341 100 $ –
(b) Economic and political risk The Company’s major
operations are conducted in Hong Kong and Singapore. Accordingly, the political, economic, and legal environments, as well as the general
state of economy in Hong Kong and Singapore may influence the Company’s business, financial condition, and results of operations.
(c) Exchange rate risk The Company cannot guarantee
that the current exchange rate will remain steady; therefore, the Company could post the same amount of profit for two comparable periods
and because of the fluctuating exchange rate actually post higher or lower profit depending on exchange rate of HKD and SGD converted
to US$ on that date. The exchange rate could fluctuate depending on changes in political and economic environments without notice.
(d) Market price risk of crypto (“digital”) assets The Company generated certain
level of its revenue from the sale and distribution of licensed media token products on its platform by the means of crypto assets by
the customers, while revenue from these products have not been significant to date, most of this revenue will also fluctuate based on
the price of crypto assets. Accordingly, crypto asset price risk could adversely affect its operating results. In particular, the future
profitability may depend upon the market price of BNB, ETH, as well as other crypto assets. Crypto asset prices, along with the operating
results, have fluctuated significantly from quarter to quarter. There is no assurance that crypto asset prices will reflect historical
trends. A decline in the market price of BTC, ETH and Other crypto assets could have a material and adverse effect on our earnings, the
carrying value of the crypto assets, and the future cash flows. This may also affect the liquidity and the ability to meet our ongoing
obligations. As of September 30, 2022, the Company recorded an impairment charge on the crypto assets held when crypto asset prices decrease
below their carrying value of these crypto assets.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Commitments As of September 30, 2022,
the Company is committed to the below contractual agreement. Leases As of September 30, 2022,
the Company had a service agreement for its corporate office. The lease contains the renewal option and will expire on September 24, 2023. Other contractual commitments
· Williamsburg Venture Holdings, LLC On April 1, 2022, the Company
entered into an Equity Purchase Agreement with Williamsburg Venture Holdings, LLC (“Investor”), a Nevada limited liability
company, pursuant to which the Investor agreed to invest up to Twenty Million Dollars ($ 20,000,000 20,000,000
· Euro Amazing Limited On April 14, 2022, the Company,
through its subsidiary, Marvion Private Limited, entered into an Intellectual Property Sale and Purchase Agreement (the “EA SPA”)
with Euro Amazing Limited, a limited liability company organized under the laws of Hong Kong, pursuant to which the Company agreed to
acquire a perpetual worldwide license for ten (10) categories of adaptation rights to twenty (20) movies in consideration of 2,325,581,395 0.0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6. SUBSEQUENT
EVENTS In accordance with ASC Topic
855, “ Subsequent Events
· Commitment shares to Williamsburg Venture Holdings, LLC On October 3 ,2022, the Company
agreed to issue 75,000,000 shares of 142,000,000 commitment shares of its common stock to Williamsburg Venture Holdings, LLC (“Investor”),
a Nevada limited liability company. The remaining of 67,000,000 commitment shares would be further issued to the Investor in accordance
with the terms and conditions stated within the Equity Purchase Agreement dated April 1, 2022. The Equity Purchase Agreement with the
Investor is filed as Exhibit 10.3 to this quarterly report on Form 10-Q and incorporated herein
by reference.
· Share Swap Agreement with China Information Technology Development Limited The Company entered into a
Share Swap Agreement with China Information Technology Development Limited (Stock Code: 8178.HK), a company listed in the Stock Exchange
of Hong Kong Limited (“CITD”), pursuant to which the Company agreed to acquire 26,520,386 Ordinary Shares of CITD, constituting
approximately 5.15% of the issued share capital of CITD and approximately 4.9% of the enlarged issued share capital of CITD, in consideration
of 218,574,609 shares of the Company’s common stock, constituting approximately 11.25% of the issued and outstanding common
stock of the Company and approximately 0.153% of the Company’s issued and outstanding common stock and common stock committed
to be issued, in accordance with the terms and conditions of the Share Swap Agreement, dated October 25, 2022, by and between the Company
and CITD (the “Share Swap Agreement”). The share swap transaction contemplated in the Share Swap Agreement is anticipated
to close 90 days from October 25, 2022, or such other later date as is necessary to comply with all applicable rules and regulations of
the United States of America and Hong Kong in respect of the share swap transaction. The
Company will not issue any shares of common stock to CITD until its corporate action to increase its authorized share capital pending
with FINRA has been approved. The foregoing description
of the Share Swap Agreement is qualified in its entirety by reference to such agreement which is filed as Exhibit 10.8 to this quarterly
report on Form 10-Q and incorporated herein by refere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s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22 are not necessarily indicative of the results that may be expected for the fiscal year ending December 31, 2022. The information
included in this Form 10-Q should be read in conjunction with Management’s Discussion and Analysis, and the financial statements
and notes thereto included in the Company’s Form 10-K for the fiscal year ended December 31, 2021, filed with the SEC on March 31,
2022, and the Company’s Amendment No. 7 to the Registration Statement on Form 10 filed with the U.S. Securities and Exchange Commission
(the “SEC”) on May 9, 2022. </t>
        </is>
      </c>
    </row>
    <row r="5">
      <c r="A5" s="4" t="inlineStr">
        <is>
          <t>Use of estimates and assumptions</t>
        </is>
      </c>
      <c r="B5" s="4" t="inlineStr">
        <is>
          <t xml:space="preserve">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technological feasibility of technical knowhow, valuation
of inventories; the future recoverability and amortization of licensed media content; income taxes including the assessment of valuation
allowance for deferred tax assets; and impairment assessments for inventories and cryptocurrencies. </t>
        </is>
      </c>
    </row>
    <row r="6">
      <c r="A6" s="4" t="inlineStr">
        <is>
          <t>Principles of consolidation</t>
        </is>
      </c>
      <c r="B6" s="4" t="inlineStr">
        <is>
          <t xml:space="preserve">Principles of consolidation The unaudited condensed consolidated
financial statements include the accounts of BONZ and its subsidiaries. All intercompany balances and transactions within the Company
have been eliminated upon consolidation. </t>
        </is>
      </c>
    </row>
    <row r="7">
      <c r="A7" s="4" t="inlineStr">
        <is>
          <t>Segment reporting</t>
        </is>
      </c>
      <c r="B7" s="4" t="inlineStr">
        <is>
          <t xml:space="preserve">Segment reporting Accounting Standards Codification
(“ASC”) Topic 280, “ Segment Reporting </t>
        </is>
      </c>
    </row>
    <row r="8">
      <c r="A8" s="4" t="inlineStr">
        <is>
          <t>Cash and cash equivalents</t>
        </is>
      </c>
      <c r="B8" s="4" t="inlineStr">
        <is>
          <t xml:space="preserve">Cash and cash equivalents Cash and cash equivalents
consist of cash on deposit with banks. The Company considers all highly liquid investments purchased
with original maturities of three months or less to be cash equivalents. </t>
        </is>
      </c>
    </row>
    <row r="9">
      <c r="A9" s="4" t="inlineStr">
        <is>
          <t>Digital assets</t>
        </is>
      </c>
      <c r="B9" s="4" t="inlineStr">
        <is>
          <t xml:space="preserve">Digital assets The
Company’s digital assets represent the cryptocurrencies held in its e-wallet, including Binance USD, Tether, Binance Coin, Ethereum,
Polygon, OKB Token and OEC Token. The Company accounts for its digital assets in accordance with Accounting Standards Codification (“ASC”)
Subtopic 350-30, “ General Intangibles Other Than The
Company’s cryptocurrencies are deemed to have an indefinite useful life; therefore, amounts are not amortized, but rather are assessed
for impairment. For the nine months ended September 30, 2022 and 2021, the Company recorded an impairment of $ 4,063 0 </t>
        </is>
      </c>
    </row>
    <row r="10">
      <c r="A10" s="4" t="inlineStr">
        <is>
          <t>Inventories</t>
        </is>
      </c>
      <c r="B10" s="4" t="inlineStr">
        <is>
          <t xml:space="preserve">Inventories Inventory consists of adaptation
rights products, which are stated at the lower of cost (first-in, first-out method) or net realizable value. Management regularly reviews
inventory on an item-by-item basis and provides an inventory allowance based on excess or obsolete inventory determined primarily by anticipated
future demand for our products. Inventory allowance is measured as the difference between the cost of the inventory and market value,
based on assumptions about future demand that are inherently difficult to assess. As of September 30, 2022 and December 31, 2021, the
Company did no </t>
        </is>
      </c>
    </row>
    <row r="11">
      <c r="A11" s="4" t="inlineStr">
        <is>
          <t>Intangible asset</t>
        </is>
      </c>
      <c r="B11" s="4" t="inlineStr">
        <is>
          <t xml:space="preserve">Intangible asset Intangible assets consist
of licensed media content, trademarks and trade name. The intangible assets are amortized following the patterns in which the economic
benefits are consumed or straight-line over the estimated useful life. The Company periodically reviews the estimated useful lives of
these intangible assets and reviews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here was no </t>
        </is>
      </c>
    </row>
    <row r="12">
      <c r="A12" s="4" t="inlineStr">
        <is>
          <t>Development costs</t>
        </is>
      </c>
      <c r="B12" s="4" t="inlineStr">
        <is>
          <t xml:space="preserve">Development costs The Company enters a technical knowhow license and servicing agreement
with a company controlled by its major shareholder and are required to make payments for technical knowhow development. Technical knowhow consists
of visual intelligence engine, emotion recognition engine, motion recognition engine, and metaverse development. Prior to establishing
technological feasibility of a product, all development costs are charged to expenses as incurred and to be recognized as “Technology
and development expenses” in the unaudited condensed consolidated statement of operations. After establishing technological feasibility,
the Company capitalizes all development payments to third-party service provider as development costs. Significant management judgements
are made in the assessment of when technological feasibility is establishing. Amortization of capitalized development costs commences
when a product is available for general release. For capitalized development costs, annual amortization is calculated using the straight-line
method over the remaining estimated life of the title. The Company evaluates the future recoverability of capitalized development costs
on a quarterly basis. For the nine months ended September 30, 2022 and 2021, the Company incurred the related development
costs of $ 8,000,000 0 no </t>
        </is>
      </c>
    </row>
    <row r="13">
      <c r="A13" s="4" t="inlineStr">
        <is>
          <t>Impairment of long-lived assets</t>
        </is>
      </c>
      <c r="B13" s="4" t="inlineStr">
        <is>
          <t xml:space="preserve">Impairment of long-lived assets In accordance with the provisions
of ASC Topic 360, “ Impairment or Disposal of Long-Lived Assets” </t>
        </is>
      </c>
    </row>
    <row r="14">
      <c r="A14" s="4" t="inlineStr">
        <is>
          <t>Revenue recognition</t>
        </is>
      </c>
      <c r="B14" s="4" t="inlineStr">
        <is>
          <t xml:space="preserve">Revenue recognition The Company adopted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Media
&amp; Entertainment Business Sale
of licensed IP right and media products: The
sale and distribution of the licensed IP right and media content such as images, video, episode and films, in crypto and fiat currency
transaction is the only performance obligation under the fixed-fee arrangement. These IP right and media content are individually monetized
as non-interchangeable unit of data stored on a blockchain, a form of digital ledger that can be, in the form of a token on the online
platform. The revenue is recognized for each sale when the designated content token is transferred to the end user.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The
transaction consideration the Company receives, if any, is noncash consideration, which the Company measures at fair value on the date
received, at which time revenue is recognized. Fair value of the digital asset award received is determined using the average U.S. dollar
spot rate of the related digital currency at the time of receipt. Expenses
associated with operating the media &amp; entertainment business, such as token minting cost and licensed IP right cost are also recorded
as cost of revenues. Amortization on licensed media content is also recorded as a component of cost of revenues. During the nine months ended
September 30, 2022 and 2021, the following table shows non-cash transactions by digital assets:
Schedule of non-cash transactions
For the Nine Months Ended September 30,
2022 2021
Revenue earned and received by digital assets $ 6,490,552 $ –
Cost of revenue paid by digital assets $ (371 ) $ –
Expense paid by digital assets $ (6,552,624 ) $ –
Digital assets purchased / exchanged $ 2 $ – Consulting Business Consulting service income: Revenue is earned from the
rendering of marketing and strategic advisory services to the customers. The Company recognizes services revenue over the period in which
such services are performed under fixed price contracts. </t>
        </is>
      </c>
    </row>
    <row r="15">
      <c r="A15" s="4" t="inlineStr">
        <is>
          <t>Income taxes</t>
        </is>
      </c>
      <c r="B15" s="4" t="inlineStr">
        <is>
          <t xml:space="preserve">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6">
      <c r="A16" s="4" t="inlineStr">
        <is>
          <t>Uncertain tax positions</t>
        </is>
      </c>
      <c r="B16" s="4" t="inlineStr">
        <is>
          <t xml:space="preserve">Uncertain tax positions The Company did not take any
uncertain tax positions and had no adjustments to its income tax liabilities or benefits pursuant to the ASC 740 provisions of Section
740-10-25 for the nine months ended September 30, 2022 and 2021. </t>
        </is>
      </c>
    </row>
    <row r="17">
      <c r="A17" s="4" t="inlineStr">
        <is>
          <t>Net loss per share</t>
        </is>
      </c>
      <c r="B17" s="4" t="inlineStr">
        <is>
          <t xml:space="preserve">Net loss per share The Company calculates net
loss per share in accordance with ASC 260, “ Earnings per Share </t>
        </is>
      </c>
    </row>
    <row r="18">
      <c r="A18" s="4" t="inlineStr">
        <is>
          <t>Foreign currencies translation</t>
        </is>
      </c>
      <c r="B18"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unaudited condensed consolidated financial
statements have been expressed in US$. In addition, the Company is operating in Hong Kong and Singapore, and maintains its books and record
in its local currencies, Hong Kong Dollars (“HKD”) and Singapore Dollars (“SGD”) respectively, which are their
respective functional currencies, being the primary currency of the economic environment in which their operations are conducted. In general,
for consolidation purposes, assets and liabilities of its subsidiaries whose functional currency is not US$ are translated into US$, in
accordance with ASC Subtopic 830-30, “ Translation of Financial Statement Translation
of amounts from HKD and SGD into US$ has been made at the following exchange rates for the period ended September 30, 2022 and 2021:
Schedule of translation rates
September 30, 2022 September 30, 2021
Period-end HKD:US$ exchange rate 0.1274 0.1284
Period average HKD:US$ exchange rate 0.1277 0.1288
Period-end SGD:US$ exchange rate 0.6973 0.7355
Period average SGD:US$ exchange rate 0.7271 0.7469 </t>
        </is>
      </c>
    </row>
    <row r="19">
      <c r="A19" s="4" t="inlineStr">
        <is>
          <t>Comprehensive income (loss)</t>
        </is>
      </c>
      <c r="B19" s="4" t="inlineStr">
        <is>
          <t xml:space="preserve">Comprehensive income (loss) ASC Topic 220, “ Comprehensive
Income </t>
        </is>
      </c>
    </row>
    <row r="20">
      <c r="A20" s="4" t="inlineStr">
        <is>
          <t>Related parties</t>
        </is>
      </c>
      <c r="B20" s="4" t="inlineStr">
        <is>
          <t xml:space="preserve">Related parties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1">
      <c r="A21" s="4" t="inlineStr">
        <is>
          <t>Commitments and contingencies</t>
        </is>
      </c>
      <c r="B21" s="4" t="inlineStr">
        <is>
          <t xml:space="preserve">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2">
      <c r="A22" s="4" t="inlineStr">
        <is>
          <t>Fair value of financial instruments</t>
        </is>
      </c>
      <c r="B22" s="4" t="inlineStr">
        <is>
          <t xml:space="preserve">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prepaid expenses and other current assets, accrued
liabilities and other payable, accrued consulting service fee, amounts due to related parties and income tax payable approximate their
fair values because of the short maturity of these instruments. </t>
        </is>
      </c>
    </row>
    <row r="23">
      <c r="A23" s="4" t="inlineStr">
        <is>
          <t>Recent accounting pronouncements</t>
        </is>
      </c>
      <c r="B23" s="4" t="inlineStr">
        <is>
          <t xml:space="preserve">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believes that the future adoption of any such pronouncements may
not be expected to cause a material impact on its financial condition or the results of its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9 Months Ended</t>
        </is>
      </c>
    </row>
    <row r="2">
      <c r="B2" s="2" t="inlineStr">
        <is>
          <t>Sep. 30, 2022</t>
        </is>
      </c>
    </row>
    <row r="3">
      <c r="A3" s="3" t="inlineStr">
        <is>
          <t>Accounting Policies [Abstract]</t>
        </is>
      </c>
      <c r="B3" s="4" t="inlineStr">
        <is>
          <t xml:space="preserve"> </t>
        </is>
      </c>
    </row>
    <row r="4">
      <c r="A4" s="4" t="inlineStr">
        <is>
          <t>Description of Subsidiaries</t>
        </is>
      </c>
      <c r="B4" s="4" t="inlineStr">
        <is>
          <t>Description of Subsidiaries
Name
Place of incorporation and kind of legal entity
Principal activities and place of operation
Particulars of registered/paid up share capital
Effective interest held
Marvion Holdings Limited British Virgin Islands Investment holding 50,000 ordinary shares at par value of US$1 each 100
Marvion Private Limited Singapore Corporate management and IT development in Singapore 1,000 ordinary shares for S$1,000 100
Marvion Group Limited British Virgin Islands Procurement of media and entertainment in Singapore 50,000 ordinary shares at par value of US$1 each 100
Marvion (Hong Kong) Limited Hong Kong Corporate management in Hong Kong 1,000 ordinary shares for HK$1,000 100
Typerwise Limited Hong Kong Provision of financing, business development solutions &amp; related professional services 10,000 ordinary shares for HK$10,000 100
Marvel Multi-dimensions Limited (1) Hong Kong Provision of treasury management services 10,000 ordinary shares for HK$10,000 100
(1) Marvel Multi-dimensions Limited was acquired by Marvion Holdings Limited on January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non-cash transactions</t>
        </is>
      </c>
      <c r="B4" s="4" t="inlineStr">
        <is>
          <t xml:space="preserve">Schedule of non-cash transactions
For the Nine Months Ended September 30,
2022 2021
Revenue earned and received by digital assets $ 6,490,552 $ –
Cost of revenue paid by digital assets $ (371 ) $ –
Expense paid by digital assets $ (6,552,624 ) $ –
Digital assets purchased / exchanged $ 2 $ – </t>
        </is>
      </c>
    </row>
    <row r="5">
      <c r="A5" s="4" t="inlineStr">
        <is>
          <t>Schedule of translation rates</t>
        </is>
      </c>
      <c r="B5" s="4" t="inlineStr">
        <is>
          <t xml:space="preserve">Schedule of translation rates
September 30, 2022 September 30, 2021
Period-end HKD:US$ exchange rate 0.1274 0.1284
Period average HKD:US$ exchange rate 0.1277 0.1288
Period-end SGD:US$ exchange rate 0.6973 0.7355
Period average SGD:US$ exchange rate 0.7271 0.7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from contracts with customers</t>
        </is>
      </c>
      <c r="B4" s="4" t="inlineStr">
        <is>
          <t xml:space="preserve">Schedule of revenue from contracts with customers
For the Three Months Ended September 30, For the Nine Months Ended September 30,
2022 2021 2022 2021
Consulting service income $ – $ 13,677 $ 24,735 $ 177,017
Media and entertainment income:
Sale of licensed IP right and media products 5,326,680 – 6,372,709 –
Transaction fee income 94,600 – 117,843 –
Total revenues $ 5,421,280 $ 13,677 $ 6,515,287 $ 177,017 </t>
        </is>
      </c>
    </row>
    <row r="5">
      <c r="A5" s="4" t="inlineStr">
        <is>
          <t>Schedule of revenue from customer by geographic segment</t>
        </is>
      </c>
      <c r="B5" s="4" t="inlineStr">
        <is>
          <t xml:space="preserve">Schedule of revenue from customer by geographic segment
For the Three Months Ended September 30, For the Nine Months Ended September 30,
2022 2021 2022 2021
Hong Kong $ – $ 13,677 $ 24,735 $ 177,017
Rest of the World 5,421,280 – 6,490,552 –
Total revenues $ 5,421,280 $ 13,677 $ 6,515,287 $ 177,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conciliation of Revenue from Segments to Consolidated</t>
        </is>
      </c>
      <c r="B4" s="4" t="inlineStr">
        <is>
          <t>Schedule of Reconciliation of Revenue from Segments to
Consolidated
Media &amp; Entertainment Segment Business Total
For the Three Months Ended September 30, 2022
Revenue from external customers:
Media and entertainment income $ 5,421,280 $ – $ 5,421,280
Consulting service income – – –
Total revenues 5,421,280 – 5,421,280
Cost of revenues:
Media and entertainment income (3,993,787 ) – (3,993,787 )
Consulting service income – – –
Total cost of revenues (3,993,787 ) – (3,993,787 )
Gross profit 1,427,493 – 1,427,493
Operating expenses:
Technology and development expenses (8,120,612 ) – (8,120,612 )
Sales and marketing expenses (160,731 ) (8,747 ) (169,478 )
Corporate development expenses (71,923 ) – (71,923 )
General and administrative expenses (726,628 ) (120 ) (726,748 )
Impairment loss of digital assets (14 ) – (14 )
Total operating expenses (9,079,908 ) (8,867 ) (9,088,775 )
Segment loss $ (7,652,415 ) $ (8,867 ) $ (7,661,282 )
For the Three Months Ended September 30, 2021
Revenue from external customers:
Media and entertainment income $ – $ – $ –
Consulting service income – 13,677 13,677
Total revenues – 13,677 13,677
Cost of revenues:
Sale of licensed media products – – –
Consulting service income – (3,628 ) (3,628 )
Total cost of revenues – (3,628 ) (3,628 )
Gross profit – 10,049 10,049
Operating expenses:
General and administrative expenses (48,141 ) (36,833 ) (84,974 )
Total operating expenses (48,141 ) (36,833 ) (84,974 )
Segment loss $ (48,141 ) $ (26,784 ) $ (74,925 )
Media &amp; Entertainment Segment Business Total
For the Nine Months Ended September 30, 2022
Revenue from external customers:
Media and entertainment income $ 6,490,552 $ – $ 6,490,552
Consulting service income – 24,735 24,735
Total revenues 6,490,552 24,735 6,515,287
Cost of revenues:
Media and entertainment income (4,829,421 ) – (4,829,421 )
Consulting service income – (25,533 ) (25,533 )
Total cost of revenues (4,829,421 ) (25,533 ) (4,854,954 )
Gross profit (loss) 1,661,131 (798 ) 1,660,333
Operating expenses:
Technology and development expenses (8,727,704 ) – (8,727,704 )
Sales and marketing expenses (335,794 ) (23,060 ) (358,854 )
Corporate development expenses (204,793 ) – (204,793 )
General and administrative expenses (1,982,937 ) (2,472 ) (1,985,409 )
Impairment loss of digital assets (4,063 ) – (4,063 )
Total operating expenses (11,255,291 ) (25,532 ) (11,280,823 )
Segment loss $ (9,594,160 ) $ (26,330 ) $ (9,620,490 )
For the Nine Months Ended September 30, 2021
Revenue from external customers:
Media and entertainment income $ – $ – $ –
Consulting service income – 177,017 177,017
Total revenues – 177,017 177,017
Cost of revenues:
Sale of licensed media products – – –
Consulting service income – (60,967 ) (60,967 )
Total cost of revenues – (60,967 ) (60,967 )
Gross profit – 116,050 116,050
Operating expenses:
General and administrative expenses (48,141 ) (135,470 ) (183,611 )
Total operating expenses (48,141 ) (135,470 ) (183,611 )
Segment loss $ (48,141 ) $ (19,420 ) $ (67,561 )</t>
        </is>
      </c>
    </row>
    <row r="5">
      <c r="A5" s="4" t="inlineStr">
        <is>
          <t>Segment balance sheet items</t>
        </is>
      </c>
      <c r="B5" s="4" t="inlineStr">
        <is>
          <t xml:space="preserve">Segment balance sheet items
Media &amp; Business Total
As of September 30, 2022
Intangible assets $ 146,857 $ – $ 146,857
Identifiable assets $ 5,374,072 $ 1,662 $ 5,375,734
As of December 31, 2021
Intangible assets $ 153,656 $ – $ 153,656
Identifiable assets $ 115,608 $ 28,124 $ 143,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GITAL ASSETS, NET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digital assets</t>
        </is>
      </c>
      <c r="B4" s="4" t="inlineStr">
        <is>
          <t xml:space="preserve">Schedule of digital assets
For the Nine Months Ended September 30,
2022 2021
Digital assets at beginning of the period, net $ 98,862 $ –
Received as revenue 6,490,552 –
Paid as expense (6,552,995 ) –
Digital assets purchased / exchanged 2 –
Impairment loss of digital assets (4,063 ) –
Loss on sale, use or exchange of digital assets (18,556 ) –
Digital assets at end of the period, net $ 13,802 $ – Loss
on sale, use or exchange of digital assets for the nine months ended September 30, 2022 was $18,556, arising from exchange of the digital
assets and digital assets payments for expenses. The following tables presents
additional information about the Company’s individual digital asset for the period, as indicated, “All Other” category
includes OEC Token (“OKT”) and OEB Token (“OEB”): Binance USD (“BUSD”)
For the Nine Months Ended September 30,
2022 2021
Digital assets at beginning of the period, net $ – $ –
Received as revenue 4,449,010 –
Paid as expense (4,443,850 ) –
Digital assets purchased / exchanged (100 ) –
Digital assets at end of the period, net $ 5,060 $ – Tether (“USDT”)
For the Nine Months Ended September 30,
2022 2021
Digital assets at beginning of the period, net $ 340 $ –
Received as revenue 1,946,160 –
Paid as expense (1,945,540 ) –
Digital assets at end of the period, net $ 960 $ – Binance Coin (“BNB”)
For the Nine Months Ended September 30,
2022 2021
Digital assets at beginning of the period, net $ 94,848 $ –
Received as revenue 95,382 –
Paid as expense (163,578 ) –
Impairment loss of digital assets (1,441 ) –
Loss on sale, use or exchange of digital assets (18,554 ) –
Digital assets at end of the period, net $ 6,657 $ – Ethereum (“ETH”)
For the Nine Months Ended September 30,
2022 2021
Digital assets at beginning of the period, net $ 3,669 $ –
Received as revenue – –
Paid as expense – –
Impairment loss of digital assets (2,606 ) –
Loss on sale, use or exchange of digital assets – –
Digital assets at end of the period, net $ 1,063 $ – Polygon (“MATIC”)
For the Nine Months Ended September 30,
2022 2021
Digital assets at beginning of the period, net $ – $ –
Received as revenue – –
Paid as expense (27 ) –
Digital assets purchased / exchanged 102
Impairment loss of digital assets (13 ) –
Loss on sale, use or exchange of digital assets (2 ) –
Digital assets at end of the period, net $ 60 $ – All Other
For the Nine Months Ended September 30,
2022 2021
Digital assets at beginning of the period, net $ 5 $ –
Received as revenue – –
Paid as expense – –
Impairment loss of digital assets (3 ) –
Loss on sale, use or exchange of digital assets – –
Digital assets at end of the period, net $ 2 $ – The following table summarizes
the Company’s digital asset holdings as of:
As of September 30, 2022 As of
Binance USD (“BUSD”) $ 5,060 $ –
Tether (“USDT”) 960 340
Binance Coin (“BNB”) 6,657 94,848
Ethereum (“ETH”) 1,063 3,669
Polygon (“MATIC”) 60 –
OEC Token (“OKT”) 1 4
OEB Token (“OKB”) 1 1
Total digital assets, net $ 13,802 $ 98,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Schedule of intangible assets
Estimated Useful Life
As of September 30, 2022 As of
At cost:
Licensed media content (1) 3 $ 137,377 $ 146,010
Trademarks and trade name 10 9,480 7,646
Intangible assets, at cost 146,857 153,656
Less: accumulated amortization (46,614 ) (12,279 )
Intangible assets, net $ 100,243 $ 141,377
(1) Amortization of licensed media content was primarily in “Cost of revenues” in the unaudited condensed consolidation statements of operations.</t>
        </is>
      </c>
    </row>
    <row r="5">
      <c r="A5" s="4" t="inlineStr">
        <is>
          <t>Schedule of amortization expense of intangible assets</t>
        </is>
      </c>
      <c r="B5" s="4" t="inlineStr">
        <is>
          <t xml:space="preserve">Schedule of amortization expense of intangible assets
For the Three Months Ended September 30, For the Nine Months Ended September 30,
2022 2021 2022 2021
Cost of revenues $ 11,750 $ – $ 35,810 $ –
General and administrative expenses 238 – 713 –
Total amortization of intangible assets $ 11,988 $ – $ 36,523 $ – </t>
        </is>
      </c>
    </row>
    <row r="6">
      <c r="A6" s="4" t="inlineStr">
        <is>
          <t>Schedule of amortization expense for intangible assets</t>
        </is>
      </c>
      <c r="B6" s="4" t="inlineStr">
        <is>
          <t xml:space="preserve">Schedule of amortization expense for intangible assets
Year ending December 31,
2022 (excluding the nine months ended September 30, 2022) $ 11,685
2023 46,740
2024 35,293
2025 948
2026 948
Thereafter 4,629
Total $ 100,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30000000</v>
      </c>
      <c r="C3" s="5" t="n">
        <v>30000000</v>
      </c>
    </row>
    <row r="4">
      <c r="A4" s="4" t="inlineStr">
        <is>
          <t>Preferred stock undesignated</t>
        </is>
      </c>
      <c r="B4" s="5" t="n">
        <v>18999999</v>
      </c>
      <c r="C4" s="5" t="n">
        <v>18999999</v>
      </c>
    </row>
    <row r="5">
      <c r="A5" s="4" t="inlineStr">
        <is>
          <t>Common Stock, Par or Stated Value Per Share</t>
        </is>
      </c>
      <c r="B5" s="7" t="n">
        <v>0.0001</v>
      </c>
      <c r="C5" s="7" t="n">
        <v>0.0001</v>
      </c>
    </row>
    <row r="6">
      <c r="A6" s="4" t="inlineStr">
        <is>
          <t>Common Stock, Shares Authorized</t>
        </is>
      </c>
      <c r="B6" s="5" t="n">
        <v>1970000000</v>
      </c>
      <c r="C6" s="5" t="n">
        <v>1970000000</v>
      </c>
    </row>
    <row r="7">
      <c r="A7" s="4" t="inlineStr">
        <is>
          <t>Common stock, shares issued</t>
        </is>
      </c>
      <c r="B7" s="5" t="n">
        <v>1867681876</v>
      </c>
      <c r="C7" s="5" t="n">
        <v>1867681876</v>
      </c>
    </row>
    <row r="8">
      <c r="A8" s="4" t="inlineStr">
        <is>
          <t>Common stock, shares outstanding</t>
        </is>
      </c>
      <c r="B8" s="5" t="n">
        <v>1867681876</v>
      </c>
      <c r="C8" s="5" t="n">
        <v>1867681876</v>
      </c>
    </row>
    <row r="9">
      <c r="A9" s="4" t="inlineStr">
        <is>
          <t>Series A Preferred Stock [Member]</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authorized</t>
        </is>
      </c>
      <c r="B11" s="5" t="n">
        <v>10000000</v>
      </c>
      <c r="C11" s="5" t="n">
        <v>10000000</v>
      </c>
    </row>
    <row r="12">
      <c r="A12" s="4" t="inlineStr">
        <is>
          <t>Preferred stock, shares issued</t>
        </is>
      </c>
      <c r="B12" s="5" t="n">
        <v>10000000</v>
      </c>
      <c r="C12" s="5" t="n">
        <v>10000000</v>
      </c>
    </row>
    <row r="13">
      <c r="A13" s="4" t="inlineStr">
        <is>
          <t>Preferred stock, shares outstanding</t>
        </is>
      </c>
      <c r="B13" s="5" t="n">
        <v>10000000</v>
      </c>
      <c r="C13" s="5" t="n">
        <v>10000000</v>
      </c>
    </row>
    <row r="14">
      <c r="A14" s="4" t="inlineStr">
        <is>
          <t>Series B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5" t="n">
        <v>1000000</v>
      </c>
      <c r="C16" s="5" t="n">
        <v>1000000</v>
      </c>
    </row>
    <row r="17">
      <c r="A17" s="4" t="inlineStr">
        <is>
          <t>Preferred stock, shares issued</t>
        </is>
      </c>
      <c r="B17" s="5" t="n">
        <v>366345</v>
      </c>
      <c r="C17" s="5" t="n">
        <v>366345</v>
      </c>
    </row>
    <row r="18">
      <c r="A18" s="4" t="inlineStr">
        <is>
          <t>Preferred stock, shares outstanding</t>
        </is>
      </c>
      <c r="B18" s="5" t="n">
        <v>366345</v>
      </c>
      <c r="C18" s="5" t="n">
        <v>366345</v>
      </c>
    </row>
    <row r="19">
      <c r="A19" s="4" t="inlineStr">
        <is>
          <t>Series C Preferred Stock [Member]</t>
        </is>
      </c>
      <c r="B19" s="4" t="inlineStr">
        <is>
          <t xml:space="preserve"> </t>
        </is>
      </c>
      <c r="C19" s="4" t="inlineStr">
        <is>
          <t xml:space="preserve"> </t>
        </is>
      </c>
    </row>
    <row r="20">
      <c r="A20" s="4" t="inlineStr">
        <is>
          <t>Preferred stock, par value</t>
        </is>
      </c>
      <c r="B20" s="8" t="n">
        <v>0.001</v>
      </c>
      <c r="C20" s="8" t="n">
        <v>0.001</v>
      </c>
    </row>
    <row r="21">
      <c r="A21" s="4" t="inlineStr">
        <is>
          <t>Preferred stock, shares authorized</t>
        </is>
      </c>
      <c r="B21" s="5" t="n">
        <v>1</v>
      </c>
      <c r="C21" s="5" t="n">
        <v>1</v>
      </c>
    </row>
    <row r="22">
      <c r="A22" s="4" t="inlineStr">
        <is>
          <t>Preferred stock, shares issued</t>
        </is>
      </c>
      <c r="B22" s="5" t="n">
        <v>1</v>
      </c>
      <c r="C22" s="5" t="n">
        <v>1</v>
      </c>
    </row>
    <row r="23">
      <c r="A23" s="4" t="inlineStr">
        <is>
          <t>Preferred stock, shares outstanding</t>
        </is>
      </c>
      <c r="B23" s="5" t="n">
        <v>1</v>
      </c>
      <c r="C2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basic and diluted net (loss) income per share</t>
        </is>
      </c>
      <c r="B4" s="4" t="inlineStr">
        <is>
          <t>Schedule of basic and diluted net (loss) income per share
For the Three Months Ended September 30, For the Nine Months Ended September 30,
2022 2021 2022 2021
Net loss attributable to common stockholders $ (7,661,272 ) $ (74,925 ) $ (9,635,226 ) $ (67,561 )
Weighted average common shares outstanding:
Basic 1,867,681,876 1,217,764,822 1,867,681,876 1,217,764,822
Diluted 1,867,681,876 1,217,764,822 1,867,681,876 1,217,764,822
Net loss per share:
Basic (1) $ (0.00 ) $ (0.00 ) $ (0.01 ) $ (0.00 )
Diluted (1) $ (0.00 ) $ (0.00 ) $ (0.01 ) $ (0.00 )
(1) Basic and diluted net loss per share was less than $0.01 for the three months
ended September 30, 2022 and 2021, and nine months ended September 30, 2021</t>
        </is>
      </c>
    </row>
    <row r="5">
      <c r="A5" s="4" t="inlineStr">
        <is>
          <t>Schedule of weighted average common shares outstanding</t>
        </is>
      </c>
      <c r="B5" s="4" t="inlineStr">
        <is>
          <t>Schedule of weighted average common shares outstanding
For the Three Months Ended September 30, For the Nine Months Ended September 30,
2022 2021 2022 2021
Weighted average common shares outstanding – Basic and Diluted 1,867,681,876 1,217,764,822 1,867,681,876 1,217,764,822
Common stock committed but yet to be issued (1) 140,794,298,026 138,468,716,631 140,794,298,026 138,468,716,631
Weighted average common shares outstanding under if-converted method for Basic and Diluted 142,661,979,902 139,686,481,453 142,661,979,902 139,686,481,453
(1) The common stock committed but yet to be issued has been excluded from the computation of the diluted net loss per common stock for the three months and nine months ended September 30, 2022 and 2021, because including them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9 Months Ended</t>
        </is>
      </c>
    </row>
    <row r="2">
      <c r="B2" s="2" t="inlineStr">
        <is>
          <t>Sep. 30, 2022</t>
        </is>
      </c>
    </row>
    <row r="3">
      <c r="A3" s="3" t="inlineStr">
        <is>
          <t>Financing Receivable, Past Due [Line Items]</t>
        </is>
      </c>
      <c r="B3" s="4" t="inlineStr">
        <is>
          <t xml:space="preserve"> </t>
        </is>
      </c>
    </row>
    <row r="4">
      <c r="A4" s="4" t="inlineStr">
        <is>
          <t>Schedule of income (loss) before income tax</t>
        </is>
      </c>
      <c r="B4" s="4" t="inlineStr">
        <is>
          <t>Schedule of income (loss) before income tax
For the Nine Months Ended September 30,
2022 2021
Tax jurisdiction from:
- Local $ (277,658 ) $ (1,284 )
- Foreign, including – –
British Virgin Islands (25,115 ) (11,161 )
Singapore (9,293,825 ) (6,052 )
Hong Kong (42,448 ) (49,064 )
Loss before income taxes $ (9,639,046 ) $ (67,561 )</t>
        </is>
      </c>
    </row>
    <row r="5">
      <c r="A5" s="4" t="inlineStr">
        <is>
          <t>Schedule of provision for income taxes</t>
        </is>
      </c>
      <c r="B5" s="4" t="inlineStr">
        <is>
          <t xml:space="preserve">Schedule of provision for income taxes
For the Nine Months Ended September 30,
2022 2021
Current:
- Local $ – $ –
- Foreign 3,820 –
Deferred:
- Local – –
- Foreign – –
Income tax credit $ 3,820 $ – </t>
        </is>
      </c>
    </row>
    <row r="6">
      <c r="A6" s="4" t="inlineStr">
        <is>
          <t>Schedule of income tax expense</t>
        </is>
      </c>
      <c r="B6" s="4" t="inlineStr">
        <is>
          <t xml:space="preserve">Schedule of income tax expense
For the Nine Months Ended September 30,
2022 2021
Loss before income taxes $ (9,293,825 ) $ (6,052 )
Statutory income tax rate 17% 17%
Income tax benefit at statutory rate (1,579,950 ) (1,029 )
Tax effect of disallowable items 6,297 18
Net operating loss 1,573,653 1,011
Income tax expense $ – $ – </t>
        </is>
      </c>
    </row>
    <row r="7">
      <c r="A7" s="4" t="inlineStr">
        <is>
          <t>Schedule of deferred tax assets</t>
        </is>
      </c>
      <c r="B7" s="4" t="inlineStr">
        <is>
          <t xml:space="preserve">Schedule of deferred tax assets
As of September 30, 2022 As of
Deferred tax assets:
NOL – US tax regime $ 175,115 $ 116,807
NOL – British Virgin Islands regime – –
NOL – Hong Kong tax regime 6,389 –
NOL – Singapore tax regime 1,842,350 270,131
2,023,854 386,938
Less: Valuation allowance (2,023,854 ) (386,938 )
Deferred tax assets, net $ – $ – </t>
        </is>
      </c>
    </row>
    <row r="8">
      <c r="A8" s="4" t="inlineStr">
        <is>
          <t>HONG KONG</t>
        </is>
      </c>
      <c r="B8" s="4" t="inlineStr">
        <is>
          <t xml:space="preserve"> </t>
        </is>
      </c>
    </row>
    <row r="9">
      <c r="A9" s="3" t="inlineStr">
        <is>
          <t>Financing Receivable, Past Due [Line Items]</t>
        </is>
      </c>
      <c r="B9" s="4" t="inlineStr">
        <is>
          <t xml:space="preserve"> </t>
        </is>
      </c>
    </row>
    <row r="10">
      <c r="A10" s="4" t="inlineStr">
        <is>
          <t>Schedule of income tax expense</t>
        </is>
      </c>
      <c r="B10" s="4" t="inlineStr">
        <is>
          <t xml:space="preserve">Schedule of income tax expense
For the Nine Months Ended September 30,
2022 2021
Loss before income taxes $ (42,448 ) $ (49,065 )
Statutory income tax rate 16.5% 16.5%
Income tax benefit at statutory rate (7,004 ) (8,096 )
Tax effect of non-deductible and non-taxable items 615 42
Tax over-provision 3,820 –
Net operating loss 6,389 8,054
Income tax credit $ 3,8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Sep. 30, 2022</t>
        </is>
      </c>
    </row>
    <row r="3">
      <c r="A3" s="3" t="inlineStr">
        <is>
          <t>Risks and Uncertainties [Abstract]</t>
        </is>
      </c>
      <c r="B3" s="4" t="inlineStr">
        <is>
          <t xml:space="preserve"> </t>
        </is>
      </c>
    </row>
    <row r="4">
      <c r="A4" s="4" t="inlineStr">
        <is>
          <t>Schedules of concentrations</t>
        </is>
      </c>
      <c r="B4" s="4" t="inlineStr">
        <is>
          <t xml:space="preserve">Schedules of concentrations
For the Three Months Ended For the Nine Months Ended As of
Customer Revenues Percentage Revenues Percentage Accounts
Customer A $ 13,256 97 $ 101,026 57 $ –
Customer B – – 75,315 43 –
$ 13,256 97 $ 176,341 1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AND ORGANIZATION (Details)</t>
        </is>
      </c>
      <c r="B1" s="2" t="inlineStr">
        <is>
          <t>9 Months Ended</t>
        </is>
      </c>
    </row>
    <row r="2">
      <c r="B2" s="2" t="inlineStr">
        <is>
          <t>Sep. 30, 2022</t>
        </is>
      </c>
    </row>
    <row r="3">
      <c r="A3" s="4" t="inlineStr">
        <is>
          <t>Marvion Holdings Limited [Member]</t>
        </is>
      </c>
      <c r="B3" s="4" t="inlineStr">
        <is>
          <t xml:space="preserve"> </t>
        </is>
      </c>
    </row>
    <row r="4">
      <c r="A4" s="4" t="inlineStr">
        <is>
          <t>Place of incorporation</t>
        </is>
      </c>
      <c r="B4" s="4" t="inlineStr">
        <is>
          <t>British Virgin Islands</t>
        </is>
      </c>
    </row>
    <row r="5">
      <c r="A5" s="4" t="inlineStr">
        <is>
          <t>Principal activity</t>
        </is>
      </c>
      <c r="B5" s="4" t="inlineStr">
        <is>
          <t>Investment holding</t>
        </is>
      </c>
    </row>
    <row r="6">
      <c r="A6" s="4" t="inlineStr">
        <is>
          <t>Share capital</t>
        </is>
      </c>
      <c r="B6" s="4" t="inlineStr">
        <is>
          <t>50,000 ordinary shares at par value of US$1 each</t>
        </is>
      </c>
    </row>
    <row r="7">
      <c r="A7" s="4" t="inlineStr">
        <is>
          <t>Ownership percentage</t>
        </is>
      </c>
      <c r="B7" s="10" t="n">
        <v>1</v>
      </c>
    </row>
    <row r="8">
      <c r="A8" s="4" t="inlineStr">
        <is>
          <t>Marvion Private Limited [Member]</t>
        </is>
      </c>
      <c r="B8" s="4" t="inlineStr">
        <is>
          <t xml:space="preserve"> </t>
        </is>
      </c>
    </row>
    <row r="9">
      <c r="A9" s="4" t="inlineStr">
        <is>
          <t>Place of incorporation</t>
        </is>
      </c>
      <c r="B9" s="4" t="inlineStr">
        <is>
          <t>Singapore</t>
        </is>
      </c>
    </row>
    <row r="10">
      <c r="A10" s="4" t="inlineStr">
        <is>
          <t>Principal activity</t>
        </is>
      </c>
      <c r="B10" s="4" t="inlineStr">
        <is>
          <t>Corporate management and IT development in Singapore</t>
        </is>
      </c>
    </row>
    <row r="11">
      <c r="A11" s="4" t="inlineStr">
        <is>
          <t>Share capital</t>
        </is>
      </c>
      <c r="B11" s="4" t="inlineStr">
        <is>
          <t>1,000 ordinary shares for S$1,000</t>
        </is>
      </c>
    </row>
    <row r="12">
      <c r="A12" s="4" t="inlineStr">
        <is>
          <t>Ownership percentage</t>
        </is>
      </c>
      <c r="B12" s="10" t="n">
        <v>1</v>
      </c>
    </row>
    <row r="13">
      <c r="A13" s="4" t="inlineStr">
        <is>
          <t>Marvion Group Limited [Member]</t>
        </is>
      </c>
      <c r="B13" s="4" t="inlineStr">
        <is>
          <t xml:space="preserve"> </t>
        </is>
      </c>
    </row>
    <row r="14">
      <c r="A14" s="4" t="inlineStr">
        <is>
          <t>Place of incorporation</t>
        </is>
      </c>
      <c r="B14" s="4" t="inlineStr">
        <is>
          <t>British Virgin Islands</t>
        </is>
      </c>
    </row>
    <row r="15">
      <c r="A15" s="4" t="inlineStr">
        <is>
          <t>Principal activity</t>
        </is>
      </c>
      <c r="B15" s="4" t="inlineStr">
        <is>
          <t>Procurement of media and entertainment in Singapore</t>
        </is>
      </c>
    </row>
    <row r="16">
      <c r="A16" s="4" t="inlineStr">
        <is>
          <t>Share capital</t>
        </is>
      </c>
      <c r="B16" s="4" t="inlineStr">
        <is>
          <t>50,000 ordinary shares at par value of US$1 each</t>
        </is>
      </c>
    </row>
    <row r="17">
      <c r="A17" s="4" t="inlineStr">
        <is>
          <t>Ownership percentage</t>
        </is>
      </c>
      <c r="B17" s="10" t="n">
        <v>1</v>
      </c>
    </row>
    <row r="18">
      <c r="A18" s="4" t="inlineStr">
        <is>
          <t>Marvion Hong Kong Limited [Member]</t>
        </is>
      </c>
      <c r="B18" s="4" t="inlineStr">
        <is>
          <t xml:space="preserve"> </t>
        </is>
      </c>
    </row>
    <row r="19">
      <c r="A19" s="4" t="inlineStr">
        <is>
          <t>Place of incorporation</t>
        </is>
      </c>
      <c r="B19" s="4" t="inlineStr">
        <is>
          <t>Hong Kong</t>
        </is>
      </c>
    </row>
    <row r="20">
      <c r="A20" s="4" t="inlineStr">
        <is>
          <t>Principal activity</t>
        </is>
      </c>
      <c r="B20" s="4" t="inlineStr">
        <is>
          <t>Corporate management in Hong Kong</t>
        </is>
      </c>
    </row>
    <row r="21">
      <c r="A21" s="4" t="inlineStr">
        <is>
          <t>Share capital</t>
        </is>
      </c>
      <c r="B21" s="4" t="inlineStr">
        <is>
          <t>1,000 ordinary shares for HK$1,000</t>
        </is>
      </c>
    </row>
    <row r="22">
      <c r="A22" s="4" t="inlineStr">
        <is>
          <t>Ownership percentage</t>
        </is>
      </c>
      <c r="B22" s="10" t="n">
        <v>1</v>
      </c>
    </row>
    <row r="23">
      <c r="A23" s="4" t="inlineStr">
        <is>
          <t>TyperWise Limited [Member]</t>
        </is>
      </c>
      <c r="B23" s="4" t="inlineStr">
        <is>
          <t xml:space="preserve"> </t>
        </is>
      </c>
    </row>
    <row r="24">
      <c r="A24" s="4" t="inlineStr">
        <is>
          <t>Place of incorporation</t>
        </is>
      </c>
      <c r="B24" s="4" t="inlineStr">
        <is>
          <t>Hong Kong</t>
        </is>
      </c>
    </row>
    <row r="25">
      <c r="A25" s="4" t="inlineStr">
        <is>
          <t>Principal activity</t>
        </is>
      </c>
      <c r="B25" s="4" t="inlineStr">
        <is>
          <t>Provision of financing, business development solutions &amp; related professional services</t>
        </is>
      </c>
    </row>
    <row r="26">
      <c r="A26" s="4" t="inlineStr">
        <is>
          <t>Share capital</t>
        </is>
      </c>
      <c r="B26" s="4" t="inlineStr">
        <is>
          <t>10,000 ordinary shares for HK$10,000</t>
        </is>
      </c>
    </row>
    <row r="27">
      <c r="A27" s="4" t="inlineStr">
        <is>
          <t>Ownership percentage</t>
        </is>
      </c>
      <c r="B27" s="10" t="n">
        <v>1</v>
      </c>
    </row>
    <row r="28">
      <c r="A28" s="4" t="inlineStr">
        <is>
          <t>Marvel Multi Dimensions Limited [Member]</t>
        </is>
      </c>
      <c r="B28" s="4" t="inlineStr">
        <is>
          <t xml:space="preserve"> </t>
        </is>
      </c>
    </row>
    <row r="29">
      <c r="A29" s="4" t="inlineStr">
        <is>
          <t>Place of incorporation</t>
        </is>
      </c>
      <c r="B29" s="4" t="inlineStr">
        <is>
          <t>Hong Kong</t>
        </is>
      </c>
      <c r="C29" s="4" t="inlineStr">
        <is>
          <t>[1]</t>
        </is>
      </c>
    </row>
    <row r="30">
      <c r="A30" s="4" t="inlineStr">
        <is>
          <t>Principal activity</t>
        </is>
      </c>
      <c r="B30" s="4" t="inlineStr">
        <is>
          <t>Provision of treasury management services</t>
        </is>
      </c>
      <c r="C30" s="4" t="inlineStr">
        <is>
          <t>[1]</t>
        </is>
      </c>
    </row>
    <row r="31">
      <c r="A31" s="4" t="inlineStr">
        <is>
          <t>Share capital</t>
        </is>
      </c>
      <c r="B31" s="4" t="inlineStr">
        <is>
          <t>10,000 ordinary shares for HK$10,000</t>
        </is>
      </c>
      <c r="C31" s="4" t="inlineStr">
        <is>
          <t>[1]</t>
        </is>
      </c>
    </row>
    <row r="32">
      <c r="A32" s="4" t="inlineStr">
        <is>
          <t>Ownership percentage</t>
        </is>
      </c>
      <c r="B32" s="10" t="n">
        <v>1</v>
      </c>
      <c r="C32" s="4" t="inlineStr">
        <is>
          <t>[1]</t>
        </is>
      </c>
    </row>
    <row r="33"/>
    <row r="34">
      <c r="A34" s="4" t="inlineStr">
        <is>
          <t>[1]Marvel Multi-dimensions Limited was acquired by Marvion Holdings Limited on January 31, 2022.</t>
        </is>
      </c>
    </row>
  </sheetData>
  <mergeCells count="5">
    <mergeCell ref="A1:A2"/>
    <mergeCell ref="B1:C1"/>
    <mergeCell ref="B2:C2"/>
    <mergeCell ref="A33:C33"/>
    <mergeCell ref="A34:C3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421280</v>
      </c>
      <c r="C4" s="6" t="n">
        <v>13677</v>
      </c>
      <c r="D4" s="6" t="n">
        <v>6515287</v>
      </c>
      <c r="E4" s="6" t="n">
        <v>177017</v>
      </c>
    </row>
    <row r="5">
      <c r="A5" s="4" t="inlineStr">
        <is>
          <t>Cost of Revenue</t>
        </is>
      </c>
      <c r="B5" s="6" t="n">
        <v>-3993787</v>
      </c>
      <c r="C5" s="6" t="n">
        <v>-3628</v>
      </c>
      <c r="D5" s="5" t="n">
        <v>-4854954</v>
      </c>
      <c r="E5" s="5" t="n">
        <v>-60967</v>
      </c>
    </row>
    <row r="6">
      <c r="A6" s="4" t="inlineStr">
        <is>
          <t>Digital Asset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5" t="n">
        <v>6490552</v>
      </c>
      <c r="E8" s="5" t="n">
        <v>0</v>
      </c>
    </row>
    <row r="9">
      <c r="A9" s="4" t="inlineStr">
        <is>
          <t>Cost of Revenue</t>
        </is>
      </c>
      <c r="B9" s="4" t="inlineStr">
        <is>
          <t xml:space="preserve"> </t>
        </is>
      </c>
      <c r="C9" s="4" t="inlineStr">
        <is>
          <t xml:space="preserve"> </t>
        </is>
      </c>
      <c r="D9" s="5" t="n">
        <v>-371</v>
      </c>
      <c r="E9" s="5" t="n">
        <v>0</v>
      </c>
    </row>
    <row r="10">
      <c r="A10" s="4" t="inlineStr">
        <is>
          <t>Expense</t>
        </is>
      </c>
      <c r="B10" s="4" t="inlineStr">
        <is>
          <t xml:space="preserve"> </t>
        </is>
      </c>
      <c r="C10" s="4" t="inlineStr">
        <is>
          <t xml:space="preserve"> </t>
        </is>
      </c>
      <c r="D10" s="5" t="n">
        <v>-6552624</v>
      </c>
      <c r="E10" s="5" t="n">
        <v>0</v>
      </c>
    </row>
    <row r="11">
      <c r="A11" s="4" t="inlineStr">
        <is>
          <t>Digital Assets Purchased Or Exchanged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Digital assets purchased or exchanged</t>
        </is>
      </c>
      <c r="B13" s="4" t="inlineStr">
        <is>
          <t xml:space="preserve"> </t>
        </is>
      </c>
      <c r="C13" s="4" t="inlineStr">
        <is>
          <t xml:space="preserve"> </t>
        </is>
      </c>
      <c r="D13" s="6" t="n">
        <v>2</v>
      </c>
      <c r="E13"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Sep. 30, 2022</t>
        </is>
      </c>
      <c r="C1" s="2" t="inlineStr">
        <is>
          <t>Sep. 30, 2021</t>
        </is>
      </c>
    </row>
    <row r="2">
      <c r="A2" s="4" t="inlineStr">
        <is>
          <t>Period End [Member] | HONG KONG</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Translation rate</t>
        </is>
      </c>
      <c r="B4" s="11" t="n">
        <v>0.1274</v>
      </c>
      <c r="C4" s="11" t="n">
        <v>0.1284</v>
      </c>
    </row>
    <row r="5">
      <c r="A5" s="4" t="inlineStr">
        <is>
          <t>Period End [Member] | SINGAPORE</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Translation rate</t>
        </is>
      </c>
      <c r="B7" s="11" t="n">
        <v>0.6973</v>
      </c>
      <c r="C7" s="11" t="n">
        <v>0.7355</v>
      </c>
    </row>
    <row r="8">
      <c r="A8" s="4" t="inlineStr">
        <is>
          <t>Period Average [Member] | HONG KONG</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Translation rate</t>
        </is>
      </c>
      <c r="B10" s="11" t="n">
        <v>0.1277</v>
      </c>
      <c r="C10" s="11" t="n">
        <v>0.1288</v>
      </c>
    </row>
    <row r="11">
      <c r="A11" s="4" t="inlineStr">
        <is>
          <t>Period Average [Member] | SINGAPORE</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Translation rate</t>
        </is>
      </c>
      <c r="B13" s="11" t="n">
        <v>0.7271</v>
      </c>
      <c r="C13" s="11" t="n">
        <v>0.74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2</t>
        </is>
      </c>
      <c r="C2" s="2" t="inlineStr">
        <is>
          <t>Sep. 30, 2021</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 Finite-Lived</t>
        </is>
      </c>
      <c r="B4" s="6" t="n">
        <v>4063</v>
      </c>
      <c r="C4" s="6" t="n">
        <v>0</v>
      </c>
      <c r="D4" s="4" t="inlineStr">
        <is>
          <t xml:space="preserve"> </t>
        </is>
      </c>
    </row>
    <row r="5">
      <c r="A5" s="4" t="inlineStr">
        <is>
          <t>Inventory Valuation Reserves</t>
        </is>
      </c>
      <c r="B5" s="5" t="n">
        <v>0</v>
      </c>
      <c r="C5" s="4" t="inlineStr">
        <is>
          <t xml:space="preserve"> </t>
        </is>
      </c>
      <c r="D5" s="6" t="n">
        <v>0</v>
      </c>
    </row>
    <row r="6">
      <c r="A6" s="4" t="inlineStr">
        <is>
          <t>Impairment of intangible assets</t>
        </is>
      </c>
      <c r="B6" s="5" t="n">
        <v>0</v>
      </c>
      <c r="C6" s="5" t="n">
        <v>0</v>
      </c>
      <c r="D6" s="4" t="inlineStr">
        <is>
          <t xml:space="preserve"> </t>
        </is>
      </c>
    </row>
    <row r="7">
      <c r="A7" s="4" t="inlineStr">
        <is>
          <t>Development costs</t>
        </is>
      </c>
      <c r="B7" s="5" t="n">
        <v>8000000</v>
      </c>
      <c r="C7" s="5" t="n">
        <v>0</v>
      </c>
      <c r="D7" s="4" t="inlineStr">
        <is>
          <t xml:space="preserve"> </t>
        </is>
      </c>
    </row>
    <row r="8">
      <c r="A8" s="4" t="inlineStr">
        <is>
          <t>Capitalize development costs</t>
        </is>
      </c>
      <c r="B8" s="5" t="n">
        <v>0</v>
      </c>
      <c r="C8" s="5" t="n">
        <v>0</v>
      </c>
      <c r="D8" s="4" t="inlineStr">
        <is>
          <t xml:space="preserve"> </t>
        </is>
      </c>
    </row>
    <row r="9">
      <c r="A9" s="4" t="inlineStr">
        <is>
          <t>Cryptocurrenci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of Intangible Assets, Finite-Lived</t>
        </is>
      </c>
      <c r="B11" s="6" t="n">
        <v>4063</v>
      </c>
      <c r="C11" s="6" t="n">
        <v>0</v>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UNCERTAINTIES (Details Narrative) - USD ($)</t>
        </is>
      </c>
      <c r="B1" s="2" t="inlineStr">
        <is>
          <t>9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 (Loss), Including Portion Attributable to Noncontrolling Interest</t>
        </is>
      </c>
      <c r="B4" s="6" t="n">
        <v>9635226</v>
      </c>
      <c r="C4" s="4" t="inlineStr">
        <is>
          <t xml:space="preserve"> </t>
        </is>
      </c>
    </row>
    <row r="5">
      <c r="A5" s="4" t="inlineStr">
        <is>
          <t>Retained Earnings (Accumulated Deficit)</t>
        </is>
      </c>
      <c r="B5" s="6" t="n">
        <v>25792593</v>
      </c>
      <c r="C5" s="6" t="n">
        <v>161573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5421280</v>
      </c>
      <c r="C4" s="6" t="n">
        <v>13677</v>
      </c>
      <c r="D4" s="6" t="n">
        <v>6515287</v>
      </c>
      <c r="E4" s="6" t="n">
        <v>177017</v>
      </c>
    </row>
    <row r="5">
      <c r="A5" s="4" t="inlineStr">
        <is>
          <t>Consulting Service Inco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0</v>
      </c>
      <c r="C7" s="5" t="n">
        <v>13677</v>
      </c>
      <c r="D7" s="5" t="n">
        <v>24735</v>
      </c>
      <c r="E7" s="5" t="n">
        <v>177017</v>
      </c>
    </row>
    <row r="8">
      <c r="A8" s="4" t="inlineStr">
        <is>
          <t>Licens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5326680</v>
      </c>
      <c r="C10" s="5" t="n">
        <v>0</v>
      </c>
      <c r="D10" s="5" t="n">
        <v>6372709</v>
      </c>
      <c r="E10" s="5" t="n">
        <v>0</v>
      </c>
    </row>
    <row r="11">
      <c r="A11" s="4" t="inlineStr">
        <is>
          <t>Transaction Fee Inco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6" t="n">
        <v>94600</v>
      </c>
      <c r="C13" s="6" t="n">
        <v>0</v>
      </c>
      <c r="D13" s="6" t="n">
        <v>117843</v>
      </c>
      <c r="E1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FROM CONTRACTS WITH CUSTOMER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421280</v>
      </c>
      <c r="C4" s="6" t="n">
        <v>13677</v>
      </c>
      <c r="D4" s="6" t="n">
        <v>6515287</v>
      </c>
      <c r="E4" s="6" t="n">
        <v>177017</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13677</v>
      </c>
      <c r="D7" s="5" t="n">
        <v>24735</v>
      </c>
      <c r="E7" s="5" t="n">
        <v>177017</v>
      </c>
    </row>
    <row r="8">
      <c r="A8" s="4" t="inlineStr">
        <is>
          <t>Around The World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421280</v>
      </c>
      <c r="C10" s="6" t="n">
        <v>0</v>
      </c>
      <c r="D10" s="6" t="n">
        <v>6490552</v>
      </c>
      <c r="E10"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5421280</v>
      </c>
      <c r="D4" s="6" t="n">
        <v>13677</v>
      </c>
      <c r="E4" s="6" t="n">
        <v>6515287</v>
      </c>
      <c r="F4" s="6" t="n">
        <v>177017</v>
      </c>
    </row>
    <row r="5">
      <c r="A5" s="4" t="inlineStr">
        <is>
          <t>Cost of revenues</t>
        </is>
      </c>
      <c r="C5" s="5" t="n">
        <v>-3993787</v>
      </c>
      <c r="D5" s="5" t="n">
        <v>-3628</v>
      </c>
      <c r="E5" s="5" t="n">
        <v>-4854954</v>
      </c>
      <c r="F5" s="5" t="n">
        <v>-60967</v>
      </c>
    </row>
    <row r="6">
      <c r="A6" s="4" t="inlineStr">
        <is>
          <t>Gross profit</t>
        </is>
      </c>
      <c r="C6" s="5" t="n">
        <v>1427493</v>
      </c>
      <c r="D6" s="5" t="n">
        <v>10049</v>
      </c>
      <c r="E6" s="5" t="n">
        <v>1660333</v>
      </c>
      <c r="F6" s="5" t="n">
        <v>11605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Technology and development expenses</t>
        </is>
      </c>
      <c r="C8" s="5" t="n">
        <v>-8120612</v>
      </c>
      <c r="D8" s="5" t="n">
        <v>0</v>
      </c>
      <c r="E8" s="5" t="n">
        <v>-8727704</v>
      </c>
      <c r="F8" s="5" t="n">
        <v>0</v>
      </c>
    </row>
    <row r="9">
      <c r="A9" s="4" t="inlineStr">
        <is>
          <t>Sales and marketing expenses</t>
        </is>
      </c>
      <c r="C9" s="5" t="n">
        <v>-169478</v>
      </c>
      <c r="D9" s="5" t="n">
        <v>0</v>
      </c>
      <c r="E9" s="5" t="n">
        <v>-358854</v>
      </c>
      <c r="F9" s="5" t="n">
        <v>0</v>
      </c>
    </row>
    <row r="10">
      <c r="A10" s="4" t="inlineStr">
        <is>
          <t>Corporate development expenses</t>
        </is>
      </c>
      <c r="C10" s="5" t="n">
        <v>-71923</v>
      </c>
      <c r="D10" s="5" t="n">
        <v>0</v>
      </c>
      <c r="E10" s="5" t="n">
        <v>-204793</v>
      </c>
      <c r="F10" s="5" t="n">
        <v>0</v>
      </c>
    </row>
    <row r="11">
      <c r="A11" s="4" t="inlineStr">
        <is>
          <t>General and administrative expenses</t>
        </is>
      </c>
      <c r="C11" s="5" t="n">
        <v>-726748</v>
      </c>
      <c r="D11" s="5" t="n">
        <v>-84974</v>
      </c>
      <c r="E11" s="5" t="n">
        <v>-1985409</v>
      </c>
      <c r="F11" s="5" t="n">
        <v>-183611</v>
      </c>
    </row>
    <row r="12">
      <c r="A12" s="4" t="inlineStr">
        <is>
          <t>Impairment loss of digital assets</t>
        </is>
      </c>
      <c r="C12" s="5" t="n">
        <v>-14</v>
      </c>
      <c r="D12" s="5" t="n">
        <v>0</v>
      </c>
      <c r="E12" s="5" t="n">
        <v>-4063</v>
      </c>
      <c r="F12" s="5" t="n">
        <v>0</v>
      </c>
    </row>
    <row r="13">
      <c r="A13" s="4" t="inlineStr">
        <is>
          <t>Total operating expenses</t>
        </is>
      </c>
      <c r="C13" s="5" t="n">
        <v>-9088775</v>
      </c>
      <c r="D13" s="5" t="n">
        <v>-84974</v>
      </c>
      <c r="E13" s="5" t="n">
        <v>-11280823</v>
      </c>
      <c r="F13" s="5" t="n">
        <v>-183611</v>
      </c>
    </row>
    <row r="14">
      <c r="A14" s="4" t="inlineStr">
        <is>
          <t>Loss from operations</t>
        </is>
      </c>
      <c r="C14" s="5" t="n">
        <v>-7661282</v>
      </c>
      <c r="D14" s="5" t="n">
        <v>-74925</v>
      </c>
      <c r="E14" s="5" t="n">
        <v>-9620490</v>
      </c>
      <c r="F14" s="5" t="n">
        <v>-67561</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Gain (loss) on sale, use or exchange of digital assets</t>
        </is>
      </c>
      <c r="C16" s="5" t="n">
        <v>10</v>
      </c>
      <c r="D16" s="5" t="n">
        <v>0</v>
      </c>
      <c r="E16" s="5" t="n">
        <v>-18556</v>
      </c>
      <c r="F16" s="5" t="n">
        <v>0</v>
      </c>
    </row>
    <row r="17">
      <c r="A17" s="4" t="inlineStr">
        <is>
          <t>Other income</t>
        </is>
      </c>
      <c r="C17" s="5" t="n">
        <v>0</v>
      </c>
      <c r="D17" s="5" t="n">
        <v>0</v>
      </c>
      <c r="E17" s="5" t="n">
        <v>0</v>
      </c>
      <c r="F17" s="5" t="n">
        <v>0</v>
      </c>
    </row>
    <row r="18">
      <c r="A18" s="4" t="inlineStr">
        <is>
          <t>Total other income (expense)</t>
        </is>
      </c>
      <c r="C18" s="5" t="n">
        <v>10</v>
      </c>
      <c r="D18" s="5" t="n">
        <v>0</v>
      </c>
      <c r="E18" s="5" t="n">
        <v>-18556</v>
      </c>
      <c r="F18" s="5" t="n">
        <v>0</v>
      </c>
    </row>
    <row r="19">
      <c r="A19" s="4" t="inlineStr">
        <is>
          <t>Loss before income taxes</t>
        </is>
      </c>
      <c r="C19" s="5" t="n">
        <v>-7661272</v>
      </c>
      <c r="D19" s="5" t="n">
        <v>-74925</v>
      </c>
      <c r="E19" s="5" t="n">
        <v>-9639046</v>
      </c>
      <c r="F19" s="5" t="n">
        <v>-67561</v>
      </c>
    </row>
    <row r="20">
      <c r="A20" s="4" t="inlineStr">
        <is>
          <t>Income tax credit</t>
        </is>
      </c>
      <c r="C20" s="5" t="n">
        <v>0</v>
      </c>
      <c r="D20" s="5" t="n">
        <v>0</v>
      </c>
      <c r="E20" s="5" t="n">
        <v>3820</v>
      </c>
      <c r="F20" s="5" t="n">
        <v>0</v>
      </c>
    </row>
    <row r="21">
      <c r="A21" s="4" t="inlineStr">
        <is>
          <t>Net loss</t>
        </is>
      </c>
      <c r="C21" s="5" t="n">
        <v>-7661272</v>
      </c>
      <c r="D21" s="5" t="n">
        <v>-74925</v>
      </c>
      <c r="E21" s="5" t="n">
        <v>-9635226</v>
      </c>
      <c r="F21" s="5" t="n">
        <v>-67561</v>
      </c>
    </row>
    <row r="22">
      <c r="A22" s="3" t="inlineStr">
        <is>
          <t>Other comprehensive (loss) income:</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C23" s="5" t="n">
        <v>-1914</v>
      </c>
      <c r="D23" s="5" t="n">
        <v>120</v>
      </c>
      <c r="E23" s="5" t="n">
        <v>306</v>
      </c>
      <c r="F23" s="5" t="n">
        <v>120</v>
      </c>
    </row>
    <row r="24">
      <c r="A24" s="4" t="inlineStr">
        <is>
          <t>Comprehensive loss</t>
        </is>
      </c>
      <c r="C24" s="6" t="n">
        <v>-7663186</v>
      </c>
      <c r="D24" s="6" t="n">
        <v>-74805</v>
      </c>
      <c r="E24" s="6" t="n">
        <v>-9634920</v>
      </c>
      <c r="F24" s="6" t="n">
        <v>-67441</v>
      </c>
    </row>
    <row r="25">
      <c r="A25" s="3" t="inlineStr">
        <is>
          <t>Net loss per share:</t>
        </is>
      </c>
      <c r="C25" s="4" t="inlineStr">
        <is>
          <t xml:space="preserve"> </t>
        </is>
      </c>
      <c r="D25" s="4" t="inlineStr">
        <is>
          <t xml:space="preserve"> </t>
        </is>
      </c>
      <c r="E25" s="4" t="inlineStr">
        <is>
          <t xml:space="preserve"> </t>
        </is>
      </c>
      <c r="F25" s="4" t="inlineStr">
        <is>
          <t xml:space="preserve"> </t>
        </is>
      </c>
    </row>
    <row r="26">
      <c r="A26" s="4" t="inlineStr">
        <is>
          <t>Basic and diluted</t>
        </is>
      </c>
      <c r="B26" s="4" t="inlineStr">
        <is>
          <t>[1]</t>
        </is>
      </c>
      <c r="C26" s="6" t="n">
        <v>0</v>
      </c>
      <c r="D26" s="6" t="n">
        <v>0</v>
      </c>
      <c r="E26" s="9" t="n">
        <v>-0.01</v>
      </c>
      <c r="F26" s="6" t="n">
        <v>0</v>
      </c>
    </row>
    <row r="27">
      <c r="A27" s="3" t="inlineStr">
        <is>
          <t>Weighted average common shares outstanding:</t>
        </is>
      </c>
      <c r="C27" s="4" t="inlineStr">
        <is>
          <t xml:space="preserve"> </t>
        </is>
      </c>
      <c r="D27" s="4" t="inlineStr">
        <is>
          <t xml:space="preserve"> </t>
        </is>
      </c>
      <c r="E27" s="4" t="inlineStr">
        <is>
          <t xml:space="preserve"> </t>
        </is>
      </c>
      <c r="F27" s="4" t="inlineStr">
        <is>
          <t xml:space="preserve"> </t>
        </is>
      </c>
    </row>
    <row r="28">
      <c r="A28" s="4" t="inlineStr">
        <is>
          <t>Basic and diluted</t>
        </is>
      </c>
      <c r="C28" s="5" t="n">
        <v>1867681876</v>
      </c>
      <c r="D28" s="5" t="n">
        <v>1217764822</v>
      </c>
      <c r="E28" s="5" t="n">
        <v>1867681876</v>
      </c>
      <c r="F28" s="5" t="n">
        <v>1217764822</v>
      </c>
    </row>
    <row r="29"/>
    <row r="30">
      <c r="A30" s="4" t="inlineStr">
        <is>
          <t>[1]Basic and diluted net loss per share was less than $0.01 for the three months
ended September 30, 2022 and 2021, and nine months ended September 30, 2021</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USINESS SEGMENT INFORMATION (Details -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421280</v>
      </c>
      <c r="C4" s="6" t="n">
        <v>13677</v>
      </c>
      <c r="D4" s="6" t="n">
        <v>6515287</v>
      </c>
      <c r="E4" s="6" t="n">
        <v>177017</v>
      </c>
    </row>
    <row r="5">
      <c r="A5" s="4" t="inlineStr">
        <is>
          <t>Cost of Revenue</t>
        </is>
      </c>
      <c r="B5" s="5" t="n">
        <v>-3993787</v>
      </c>
      <c r="C5" s="5" t="n">
        <v>-3628</v>
      </c>
      <c r="D5" s="5" t="n">
        <v>-4854954</v>
      </c>
      <c r="E5" s="5" t="n">
        <v>-60967</v>
      </c>
    </row>
    <row r="6">
      <c r="A6" s="4" t="inlineStr">
        <is>
          <t>Gross Profit</t>
        </is>
      </c>
      <c r="B6" s="5" t="n">
        <v>1427493</v>
      </c>
      <c r="C6" s="5" t="n">
        <v>10049</v>
      </c>
      <c r="D6" s="5" t="n">
        <v>1660333</v>
      </c>
      <c r="E6" s="5" t="n">
        <v>116050</v>
      </c>
    </row>
    <row r="7">
      <c r="A7" s="4" t="inlineStr">
        <is>
          <t>Development Costs, Period Cost</t>
        </is>
      </c>
      <c r="B7" s="5" t="n">
        <v>-8120612</v>
      </c>
      <c r="C7" s="5" t="n">
        <v>0</v>
      </c>
      <c r="D7" s="5" t="n">
        <v>-8727704</v>
      </c>
      <c r="E7" s="5" t="n">
        <v>0</v>
      </c>
    </row>
    <row r="8">
      <c r="A8" s="4" t="inlineStr">
        <is>
          <t>Selling and Marketing Expense</t>
        </is>
      </c>
      <c r="B8" s="5" t="n">
        <v>-169478</v>
      </c>
      <c r="C8" s="5" t="n">
        <v>0</v>
      </c>
      <c r="D8" s="5" t="n">
        <v>-358854</v>
      </c>
      <c r="E8" s="5" t="n">
        <v>0</v>
      </c>
    </row>
    <row r="9">
      <c r="A9" s="4" t="inlineStr">
        <is>
          <t>Business Development</t>
        </is>
      </c>
      <c r="B9" s="5" t="n">
        <v>-71923</v>
      </c>
      <c r="C9" s="5" t="n">
        <v>0</v>
      </c>
      <c r="D9" s="5" t="n">
        <v>-204793</v>
      </c>
      <c r="E9" s="5" t="n">
        <v>0</v>
      </c>
    </row>
    <row r="10">
      <c r="A10" s="4" t="inlineStr">
        <is>
          <t>General and Administrative Expense</t>
        </is>
      </c>
      <c r="B10" s="5" t="n">
        <v>-726748</v>
      </c>
      <c r="C10" s="5" t="n">
        <v>-84974</v>
      </c>
      <c r="D10" s="5" t="n">
        <v>-1985409</v>
      </c>
      <c r="E10" s="5" t="n">
        <v>-183611</v>
      </c>
    </row>
    <row r="11">
      <c r="A11" s="4" t="inlineStr">
        <is>
          <t>Gain (Loss) on Sale of Assets and Asset Impairment Charges</t>
        </is>
      </c>
      <c r="B11" s="5" t="n">
        <v>-14</v>
      </c>
      <c r="C11" s="5" t="n">
        <v>0</v>
      </c>
      <c r="D11" s="5" t="n">
        <v>-4063</v>
      </c>
      <c r="E11" s="5" t="n">
        <v>0</v>
      </c>
    </row>
    <row r="12">
      <c r="A12" s="4" t="inlineStr">
        <is>
          <t>Operating Costs and Expenses</t>
        </is>
      </c>
      <c r="B12" s="5" t="n">
        <v>-9088775</v>
      </c>
      <c r="C12" s="5" t="n">
        <v>-84974</v>
      </c>
      <c r="D12" s="5" t="n">
        <v>-11280823</v>
      </c>
      <c r="E12" s="5" t="n">
        <v>-183611</v>
      </c>
    </row>
    <row r="13">
      <c r="A13" s="4" t="inlineStr">
        <is>
          <t>Operating Income (Loss)</t>
        </is>
      </c>
      <c r="B13" s="5" t="n">
        <v>-7661282</v>
      </c>
      <c r="C13" s="5" t="n">
        <v>-74925</v>
      </c>
      <c r="D13" s="5" t="n">
        <v>-9620490</v>
      </c>
      <c r="E13" s="5" t="n">
        <v>-67561</v>
      </c>
    </row>
    <row r="14">
      <c r="A14" s="4" t="inlineStr">
        <is>
          <t>Sale Of Media Produc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421280</v>
      </c>
      <c r="C16" s="5" t="n">
        <v>0</v>
      </c>
      <c r="D16" s="5" t="n">
        <v>6490552</v>
      </c>
      <c r="E16" s="5" t="n">
        <v>0</v>
      </c>
    </row>
    <row r="17">
      <c r="A17" s="4" t="inlineStr">
        <is>
          <t>Cost of Revenue</t>
        </is>
      </c>
      <c r="B17" s="5" t="n">
        <v>-3993787</v>
      </c>
      <c r="C17" s="5" t="n">
        <v>0</v>
      </c>
      <c r="D17" s="5" t="n">
        <v>-4829421</v>
      </c>
      <c r="E17" s="5" t="n">
        <v>0</v>
      </c>
    </row>
    <row r="18">
      <c r="A18" s="4" t="inlineStr">
        <is>
          <t>Consulting Service Incom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0</v>
      </c>
      <c r="C20" s="5" t="n">
        <v>13677</v>
      </c>
      <c r="D20" s="5" t="n">
        <v>24735</v>
      </c>
      <c r="E20" s="5" t="n">
        <v>177017</v>
      </c>
    </row>
    <row r="21">
      <c r="A21" s="4" t="inlineStr">
        <is>
          <t>Cost of Revenue</t>
        </is>
      </c>
      <c r="B21" s="5" t="n">
        <v>0</v>
      </c>
      <c r="C21" s="5" t="n">
        <v>-3628</v>
      </c>
      <c r="D21" s="5" t="n">
        <v>-25533</v>
      </c>
      <c r="E21" s="5" t="n">
        <v>-60967</v>
      </c>
    </row>
    <row r="22">
      <c r="A22" s="4" t="inlineStr">
        <is>
          <t>Media And Entertainment 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5421280</v>
      </c>
      <c r="C24" s="5" t="n">
        <v>0</v>
      </c>
      <c r="D24" s="5" t="n">
        <v>6490552</v>
      </c>
      <c r="E24" s="5" t="n">
        <v>0</v>
      </c>
    </row>
    <row r="25">
      <c r="A25" s="4" t="inlineStr">
        <is>
          <t>Cost of Revenue</t>
        </is>
      </c>
      <c r="B25" s="5" t="n">
        <v>-3993787</v>
      </c>
      <c r="C25" s="5" t="n">
        <v>0</v>
      </c>
      <c r="D25" s="5" t="n">
        <v>-4829421</v>
      </c>
      <c r="E25" s="5" t="n">
        <v>0</v>
      </c>
    </row>
    <row r="26">
      <c r="A26" s="4" t="inlineStr">
        <is>
          <t>Gross Profit</t>
        </is>
      </c>
      <c r="B26" s="5" t="n">
        <v>1427493</v>
      </c>
      <c r="C26" s="5" t="n">
        <v>0</v>
      </c>
      <c r="D26" s="5" t="n">
        <v>1661131</v>
      </c>
      <c r="E26" s="4" t="inlineStr">
        <is>
          <t xml:space="preserve"> </t>
        </is>
      </c>
    </row>
    <row r="27">
      <c r="A27" s="4" t="inlineStr">
        <is>
          <t>Development Costs, Period Cost</t>
        </is>
      </c>
      <c r="B27" s="5" t="n">
        <v>-8120612</v>
      </c>
      <c r="C27" s="4" t="inlineStr">
        <is>
          <t xml:space="preserve"> </t>
        </is>
      </c>
      <c r="D27" s="5" t="n">
        <v>-8727704</v>
      </c>
      <c r="E27" s="4" t="inlineStr">
        <is>
          <t xml:space="preserve"> </t>
        </is>
      </c>
    </row>
    <row r="28">
      <c r="A28" s="4" t="inlineStr">
        <is>
          <t>Selling and Marketing Expense</t>
        </is>
      </c>
      <c r="B28" s="5" t="n">
        <v>-160731</v>
      </c>
      <c r="C28" s="4" t="inlineStr">
        <is>
          <t xml:space="preserve"> </t>
        </is>
      </c>
      <c r="D28" s="5" t="n">
        <v>-335794</v>
      </c>
      <c r="E28" s="4" t="inlineStr">
        <is>
          <t xml:space="preserve"> </t>
        </is>
      </c>
    </row>
    <row r="29">
      <c r="A29" s="4" t="inlineStr">
        <is>
          <t>Business Development</t>
        </is>
      </c>
      <c r="B29" s="5" t="n">
        <v>-71923</v>
      </c>
      <c r="C29" s="4" t="inlineStr">
        <is>
          <t xml:space="preserve"> </t>
        </is>
      </c>
      <c r="D29" s="5" t="n">
        <v>-204793</v>
      </c>
      <c r="E29" s="4" t="inlineStr">
        <is>
          <t xml:space="preserve"> </t>
        </is>
      </c>
    </row>
    <row r="30">
      <c r="A30" s="4" t="inlineStr">
        <is>
          <t>General and Administrative Expense</t>
        </is>
      </c>
      <c r="B30" s="5" t="n">
        <v>-726628</v>
      </c>
      <c r="C30" s="5" t="n">
        <v>-48141</v>
      </c>
      <c r="D30" s="5" t="n">
        <v>-1982937</v>
      </c>
      <c r="E30" s="5" t="n">
        <v>-48141</v>
      </c>
    </row>
    <row r="31">
      <c r="A31" s="4" t="inlineStr">
        <is>
          <t>Gain (Loss) on Sale of Assets and Asset Impairment Charges</t>
        </is>
      </c>
      <c r="B31" s="5" t="n">
        <v>-14</v>
      </c>
      <c r="C31" s="4" t="inlineStr">
        <is>
          <t xml:space="preserve"> </t>
        </is>
      </c>
      <c r="D31" s="5" t="n">
        <v>-4063</v>
      </c>
      <c r="E31" s="4" t="inlineStr">
        <is>
          <t xml:space="preserve"> </t>
        </is>
      </c>
    </row>
    <row r="32">
      <c r="A32" s="4" t="inlineStr">
        <is>
          <t>Operating Costs and Expenses</t>
        </is>
      </c>
      <c r="B32" s="5" t="n">
        <v>-9079908</v>
      </c>
      <c r="C32" s="5" t="n">
        <v>-48141</v>
      </c>
      <c r="D32" s="5" t="n">
        <v>-11255291</v>
      </c>
      <c r="E32" s="5" t="n">
        <v>-48141</v>
      </c>
    </row>
    <row r="33">
      <c r="A33" s="4" t="inlineStr">
        <is>
          <t>Operating Income (Loss)</t>
        </is>
      </c>
      <c r="B33" s="5" t="n">
        <v>-7652415</v>
      </c>
      <c r="C33" s="5" t="n">
        <v>-48141</v>
      </c>
      <c r="D33" s="5" t="n">
        <v>-9594160</v>
      </c>
      <c r="E33" s="5" t="n">
        <v>-48141</v>
      </c>
    </row>
    <row r="34">
      <c r="A34" s="4" t="inlineStr">
        <is>
          <t>Media And Entertainment Segment [Member] | Sale Of Media Product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5421280</v>
      </c>
      <c r="C36" s="5" t="n">
        <v>0</v>
      </c>
      <c r="D36" s="5" t="n">
        <v>6490552</v>
      </c>
      <c r="E36" s="5" t="n">
        <v>0</v>
      </c>
    </row>
    <row r="37">
      <c r="A37" s="4" t="inlineStr">
        <is>
          <t>Cost of Revenue</t>
        </is>
      </c>
      <c r="B37" s="5" t="n">
        <v>-3993787</v>
      </c>
      <c r="C37" s="5" t="n">
        <v>0</v>
      </c>
      <c r="D37" s="5" t="n">
        <v>-4829421</v>
      </c>
      <c r="E37" s="5" t="n">
        <v>0</v>
      </c>
    </row>
    <row r="38">
      <c r="A38" s="4" t="inlineStr">
        <is>
          <t>Media And Entertainment Segment [Member] | Consulting Service Income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0</v>
      </c>
    </row>
    <row r="41">
      <c r="A41" s="4" t="inlineStr">
        <is>
          <t>Cost of Revenue</t>
        </is>
      </c>
      <c r="B41" s="5" t="n">
        <v>0</v>
      </c>
      <c r="C41" s="5" t="n">
        <v>0</v>
      </c>
      <c r="D41" s="5" t="n">
        <v>0</v>
      </c>
      <c r="E41" s="5" t="n">
        <v>0</v>
      </c>
    </row>
    <row r="42">
      <c r="A42" s="4" t="inlineStr">
        <is>
          <t>Business Consulting Segment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0</v>
      </c>
      <c r="C44" s="5" t="n">
        <v>13677</v>
      </c>
      <c r="D44" s="5" t="n">
        <v>24735</v>
      </c>
      <c r="E44" s="5" t="n">
        <v>177017</v>
      </c>
    </row>
    <row r="45">
      <c r="A45" s="4" t="inlineStr">
        <is>
          <t>Cost of Revenue</t>
        </is>
      </c>
      <c r="B45" s="5" t="n">
        <v>0</v>
      </c>
      <c r="C45" s="5" t="n">
        <v>-3628</v>
      </c>
      <c r="D45" s="5" t="n">
        <v>-25533</v>
      </c>
      <c r="E45" s="5" t="n">
        <v>-60967</v>
      </c>
    </row>
    <row r="46">
      <c r="A46" s="4" t="inlineStr">
        <is>
          <t>Gross Profit</t>
        </is>
      </c>
      <c r="B46" s="5" t="n">
        <v>0</v>
      </c>
      <c r="C46" s="5" t="n">
        <v>10049</v>
      </c>
      <c r="D46" s="5" t="n">
        <v>-798</v>
      </c>
      <c r="E46" s="5" t="n">
        <v>116050</v>
      </c>
    </row>
    <row r="47">
      <c r="A47" s="4" t="inlineStr">
        <is>
          <t>Development Costs, Period Cost</t>
        </is>
      </c>
      <c r="B47" s="5" t="n">
        <v>0</v>
      </c>
      <c r="C47" s="4" t="inlineStr">
        <is>
          <t xml:space="preserve"> </t>
        </is>
      </c>
      <c r="D47" s="5" t="n">
        <v>0</v>
      </c>
      <c r="E47" s="4" t="inlineStr">
        <is>
          <t xml:space="preserve"> </t>
        </is>
      </c>
    </row>
    <row r="48">
      <c r="A48" s="4" t="inlineStr">
        <is>
          <t>Selling and Marketing Expense</t>
        </is>
      </c>
      <c r="B48" s="5" t="n">
        <v>-8747</v>
      </c>
      <c r="C48" s="4" t="inlineStr">
        <is>
          <t xml:space="preserve"> </t>
        </is>
      </c>
      <c r="D48" s="5" t="n">
        <v>-23060</v>
      </c>
      <c r="E48" s="4" t="inlineStr">
        <is>
          <t xml:space="preserve"> </t>
        </is>
      </c>
    </row>
    <row r="49">
      <c r="A49" s="4" t="inlineStr">
        <is>
          <t>Business Development</t>
        </is>
      </c>
      <c r="B49" s="5" t="n">
        <v>0</v>
      </c>
      <c r="C49" s="4" t="inlineStr">
        <is>
          <t xml:space="preserve"> </t>
        </is>
      </c>
      <c r="D49" s="5" t="n">
        <v>0</v>
      </c>
      <c r="E49" s="4" t="inlineStr">
        <is>
          <t xml:space="preserve"> </t>
        </is>
      </c>
    </row>
    <row r="50">
      <c r="A50" s="4" t="inlineStr">
        <is>
          <t>General and Administrative Expense</t>
        </is>
      </c>
      <c r="B50" s="5" t="n">
        <v>-120</v>
      </c>
      <c r="C50" s="5" t="n">
        <v>-36833</v>
      </c>
      <c r="D50" s="5" t="n">
        <v>-2472</v>
      </c>
      <c r="E50" s="5" t="n">
        <v>-135470</v>
      </c>
    </row>
    <row r="51">
      <c r="A51" s="4" t="inlineStr">
        <is>
          <t>Gain (Loss) on Sale of Assets and Asset Impairment Charges</t>
        </is>
      </c>
      <c r="B51" s="5" t="n">
        <v>0</v>
      </c>
      <c r="C51" s="4" t="inlineStr">
        <is>
          <t xml:space="preserve"> </t>
        </is>
      </c>
      <c r="D51" s="4" t="inlineStr">
        <is>
          <t xml:space="preserve"> </t>
        </is>
      </c>
      <c r="E51" s="4" t="inlineStr">
        <is>
          <t xml:space="preserve"> </t>
        </is>
      </c>
    </row>
    <row r="52">
      <c r="A52" s="4" t="inlineStr">
        <is>
          <t>Operating Costs and Expenses</t>
        </is>
      </c>
      <c r="B52" s="5" t="n">
        <v>-8867</v>
      </c>
      <c r="C52" s="5" t="n">
        <v>-36833</v>
      </c>
      <c r="D52" s="5" t="n">
        <v>-25532</v>
      </c>
      <c r="E52" s="5" t="n">
        <v>-135470</v>
      </c>
    </row>
    <row r="53">
      <c r="A53" s="4" t="inlineStr">
        <is>
          <t>Operating Income (Loss)</t>
        </is>
      </c>
      <c r="B53" s="5" t="n">
        <v>-8867</v>
      </c>
      <c r="C53" s="5" t="n">
        <v>-26784</v>
      </c>
      <c r="D53" s="5" t="n">
        <v>-26330</v>
      </c>
      <c r="E53" s="5" t="n">
        <v>-19420</v>
      </c>
    </row>
    <row r="54">
      <c r="A54" s="4" t="inlineStr">
        <is>
          <t>Business Consulting Segment [Member] | Sale Of Media Product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s</t>
        </is>
      </c>
      <c r="B56" s="5" t="n">
        <v>0</v>
      </c>
      <c r="C56" s="5" t="n">
        <v>0</v>
      </c>
      <c r="D56" s="5" t="n">
        <v>0</v>
      </c>
      <c r="E56" s="5" t="n">
        <v>0</v>
      </c>
    </row>
    <row r="57">
      <c r="A57" s="4" t="inlineStr">
        <is>
          <t>Cost of Revenue</t>
        </is>
      </c>
      <c r="B57" s="5" t="n">
        <v>0</v>
      </c>
      <c r="C57" s="5" t="n">
        <v>0</v>
      </c>
      <c r="D57" s="5" t="n">
        <v>0</v>
      </c>
      <c r="E57" s="5" t="n">
        <v>0</v>
      </c>
    </row>
    <row r="58">
      <c r="A58" s="4" t="inlineStr">
        <is>
          <t>Business Consulting Segment [Member] | Consulting Service Income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0</v>
      </c>
      <c r="C60" s="5" t="n">
        <v>13677</v>
      </c>
      <c r="D60" s="5" t="n">
        <v>24735</v>
      </c>
      <c r="E60" s="5" t="n">
        <v>177017</v>
      </c>
    </row>
    <row r="61">
      <c r="A61" s="4" t="inlineStr">
        <is>
          <t>Cost of Revenue</t>
        </is>
      </c>
      <c r="B61" s="5" t="n">
        <v>0</v>
      </c>
      <c r="C61" s="5" t="n">
        <v>-3628</v>
      </c>
      <c r="D61" s="5" t="n">
        <v>-25533</v>
      </c>
      <c r="E61" s="5" t="n">
        <v>-60967</v>
      </c>
    </row>
    <row r="62">
      <c r="A62" s="4" t="inlineStr">
        <is>
          <t>Total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5421280</v>
      </c>
      <c r="C64" s="5" t="n">
        <v>13677</v>
      </c>
      <c r="D64" s="5" t="n">
        <v>6515287</v>
      </c>
      <c r="E64" s="5" t="n">
        <v>177017</v>
      </c>
    </row>
    <row r="65">
      <c r="A65" s="4" t="inlineStr">
        <is>
          <t>Cost of Revenue</t>
        </is>
      </c>
      <c r="B65" s="5" t="n">
        <v>-3993787</v>
      </c>
      <c r="C65" s="5" t="n">
        <v>-3628</v>
      </c>
      <c r="D65" s="5" t="n">
        <v>-4854954</v>
      </c>
      <c r="E65" s="5" t="n">
        <v>-60967</v>
      </c>
    </row>
    <row r="66">
      <c r="A66" s="4" t="inlineStr">
        <is>
          <t>Gross Profit</t>
        </is>
      </c>
      <c r="B66" s="5" t="n">
        <v>1427493</v>
      </c>
      <c r="C66" s="5" t="n">
        <v>10049</v>
      </c>
      <c r="D66" s="5" t="n">
        <v>1660333</v>
      </c>
      <c r="E66" s="5" t="n">
        <v>116050</v>
      </c>
    </row>
    <row r="67">
      <c r="A67" s="4" t="inlineStr">
        <is>
          <t>Development Costs, Period Cost</t>
        </is>
      </c>
      <c r="B67" s="5" t="n">
        <v>-8120612</v>
      </c>
      <c r="C67" s="4" t="inlineStr">
        <is>
          <t xml:space="preserve"> </t>
        </is>
      </c>
      <c r="D67" s="5" t="n">
        <v>-8727704</v>
      </c>
      <c r="E67" s="4" t="inlineStr">
        <is>
          <t xml:space="preserve"> </t>
        </is>
      </c>
    </row>
    <row r="68">
      <c r="A68" s="4" t="inlineStr">
        <is>
          <t>Selling and Marketing Expense</t>
        </is>
      </c>
      <c r="B68" s="5" t="n">
        <v>-169478</v>
      </c>
      <c r="C68" s="4" t="inlineStr">
        <is>
          <t xml:space="preserve"> </t>
        </is>
      </c>
      <c r="D68" s="5" t="n">
        <v>-358854</v>
      </c>
      <c r="E68" s="4" t="inlineStr">
        <is>
          <t xml:space="preserve"> </t>
        </is>
      </c>
    </row>
    <row r="69">
      <c r="A69" s="4" t="inlineStr">
        <is>
          <t>Business Development</t>
        </is>
      </c>
      <c r="B69" s="5" t="n">
        <v>-71923</v>
      </c>
      <c r="C69" s="4" t="inlineStr">
        <is>
          <t xml:space="preserve"> </t>
        </is>
      </c>
      <c r="D69" s="5" t="n">
        <v>-204793</v>
      </c>
      <c r="E69" s="4" t="inlineStr">
        <is>
          <t xml:space="preserve"> </t>
        </is>
      </c>
    </row>
    <row r="70">
      <c r="A70" s="4" t="inlineStr">
        <is>
          <t>General and Administrative Expense</t>
        </is>
      </c>
      <c r="B70" s="5" t="n">
        <v>-726748</v>
      </c>
      <c r="C70" s="5" t="n">
        <v>-84974</v>
      </c>
      <c r="D70" s="5" t="n">
        <v>-1985409</v>
      </c>
      <c r="E70" s="5" t="n">
        <v>-183611</v>
      </c>
    </row>
    <row r="71">
      <c r="A71" s="4" t="inlineStr">
        <is>
          <t>Gain (Loss) on Sale of Assets and Asset Impairment Charges</t>
        </is>
      </c>
      <c r="B71" s="5" t="n">
        <v>-14</v>
      </c>
      <c r="C71" s="4" t="inlineStr">
        <is>
          <t xml:space="preserve"> </t>
        </is>
      </c>
      <c r="D71" s="5" t="n">
        <v>-4063</v>
      </c>
      <c r="E71" s="4" t="inlineStr">
        <is>
          <t xml:space="preserve"> </t>
        </is>
      </c>
    </row>
    <row r="72">
      <c r="A72" s="4" t="inlineStr">
        <is>
          <t>Operating Costs and Expenses</t>
        </is>
      </c>
      <c r="B72" s="5" t="n">
        <v>-9088775</v>
      </c>
      <c r="C72" s="5" t="n">
        <v>-84974</v>
      </c>
      <c r="D72" s="5" t="n">
        <v>-11280823</v>
      </c>
      <c r="E72" s="5" t="n">
        <v>-183611</v>
      </c>
    </row>
    <row r="73">
      <c r="A73" s="4" t="inlineStr">
        <is>
          <t>Operating Income (Loss)</t>
        </is>
      </c>
      <c r="B73" s="6" t="n">
        <v>-7661282</v>
      </c>
      <c r="C73" s="6" t="n">
        <v>-74925</v>
      </c>
      <c r="D73" s="6" t="n">
        <v>-9620490</v>
      </c>
      <c r="E73" s="6" t="n">
        <v>-675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SEGMENT INFORMATION (Details - Segment balance sheet items) - USD ($)</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ddition in intangible assets</t>
        </is>
      </c>
      <c r="B3" s="6" t="n">
        <v>146857</v>
      </c>
      <c r="C3" s="6" t="n">
        <v>153656</v>
      </c>
    </row>
    <row r="4">
      <c r="A4" s="4" t="inlineStr">
        <is>
          <t>Identifiable assets</t>
        </is>
      </c>
      <c r="B4" s="5" t="n">
        <v>5375734</v>
      </c>
      <c r="C4" s="5" t="n">
        <v>143732</v>
      </c>
    </row>
    <row r="5">
      <c r="A5" s="4" t="inlineStr">
        <is>
          <t>Media And Entertainment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ddition in intangible assets</t>
        </is>
      </c>
      <c r="B7" s="5" t="n">
        <v>146857</v>
      </c>
      <c r="C7" s="5" t="n">
        <v>153656</v>
      </c>
    </row>
    <row r="8">
      <c r="A8" s="4" t="inlineStr">
        <is>
          <t>Identifiable assets</t>
        </is>
      </c>
      <c r="B8" s="5" t="n">
        <v>5374072</v>
      </c>
      <c r="C8" s="5" t="n">
        <v>115608</v>
      </c>
    </row>
    <row r="9">
      <c r="A9" s="4" t="inlineStr">
        <is>
          <t>Business Consulting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ddition in intangible assets</t>
        </is>
      </c>
      <c r="B11" s="5" t="n">
        <v>0</v>
      </c>
      <c r="C11" s="5" t="n">
        <v>0</v>
      </c>
    </row>
    <row r="12">
      <c r="A12" s="4" t="inlineStr">
        <is>
          <t>Identifiable assets</t>
        </is>
      </c>
      <c r="B12" s="5" t="n">
        <v>1662</v>
      </c>
      <c r="C12" s="5" t="n">
        <v>28124</v>
      </c>
    </row>
    <row r="13">
      <c r="A13" s="4" t="inlineStr">
        <is>
          <t>Total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ddition in intangible assets</t>
        </is>
      </c>
      <c r="B15" s="5" t="n">
        <v>146857</v>
      </c>
      <c r="C15" s="5" t="n">
        <v>153656</v>
      </c>
    </row>
    <row r="16">
      <c r="A16" s="4" t="inlineStr">
        <is>
          <t>Identifiable assets</t>
        </is>
      </c>
      <c r="B16" s="6" t="n">
        <v>5375734</v>
      </c>
      <c r="C16" s="6" t="n">
        <v>1437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DIGITAL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gital assets at beginning of the period</t>
        </is>
      </c>
      <c r="B4" s="4" t="inlineStr">
        <is>
          <t xml:space="preserve"> </t>
        </is>
      </c>
      <c r="C4" s="4" t="inlineStr">
        <is>
          <t xml:space="preserve"> </t>
        </is>
      </c>
      <c r="D4" s="6" t="n">
        <v>98862</v>
      </c>
      <c r="E4" s="4" t="inlineStr">
        <is>
          <t xml:space="preserve"> </t>
        </is>
      </c>
      <c r="F4" s="4" t="inlineStr">
        <is>
          <t xml:space="preserve"> </t>
        </is>
      </c>
    </row>
    <row r="5">
      <c r="A5" s="4" t="inlineStr">
        <is>
          <t>Received as revenue</t>
        </is>
      </c>
      <c r="B5" s="6" t="n">
        <v>5421280</v>
      </c>
      <c r="C5" s="6" t="n">
        <v>13677</v>
      </c>
      <c r="D5" s="5" t="n">
        <v>6515287</v>
      </c>
      <c r="E5" s="6" t="n">
        <v>177017</v>
      </c>
      <c r="F5" s="4" t="inlineStr">
        <is>
          <t xml:space="preserve"> </t>
        </is>
      </c>
    </row>
    <row r="6">
      <c r="A6" s="4" t="inlineStr">
        <is>
          <t>Digital assets purchased / exchanged</t>
        </is>
      </c>
      <c r="B6" s="4" t="inlineStr">
        <is>
          <t xml:space="preserve"> </t>
        </is>
      </c>
      <c r="C6" s="4" t="inlineStr">
        <is>
          <t xml:space="preserve"> </t>
        </is>
      </c>
      <c r="D6" s="5" t="n">
        <v>2</v>
      </c>
      <c r="E6" s="5" t="n">
        <v>0</v>
      </c>
      <c r="F6" s="4" t="inlineStr">
        <is>
          <t xml:space="preserve"> </t>
        </is>
      </c>
    </row>
    <row r="7">
      <c r="A7" s="4" t="inlineStr">
        <is>
          <t>Loss on disposal of digital assets</t>
        </is>
      </c>
      <c r="B7" s="5" t="n">
        <v>-10</v>
      </c>
      <c r="C7" s="5" t="n">
        <v>0</v>
      </c>
      <c r="D7" s="5" t="n">
        <v>18556</v>
      </c>
      <c r="E7" s="5" t="n">
        <v>0</v>
      </c>
      <c r="F7" s="4" t="inlineStr">
        <is>
          <t xml:space="preserve"> </t>
        </is>
      </c>
    </row>
    <row r="8">
      <c r="A8" s="4" t="inlineStr">
        <is>
          <t>Digital assets at end of the period</t>
        </is>
      </c>
      <c r="B8" s="5" t="n">
        <v>13802</v>
      </c>
      <c r="C8" s="4" t="inlineStr">
        <is>
          <t xml:space="preserve"> </t>
        </is>
      </c>
      <c r="D8" s="5" t="n">
        <v>13802</v>
      </c>
      <c r="E8" s="4" t="inlineStr">
        <is>
          <t xml:space="preserve"> </t>
        </is>
      </c>
      <c r="F8" s="4" t="inlineStr">
        <is>
          <t xml:space="preserve"> </t>
        </is>
      </c>
    </row>
    <row r="9">
      <c r="A9" s="4" t="inlineStr">
        <is>
          <t>Total digital assets</t>
        </is>
      </c>
      <c r="B9" s="5" t="n">
        <v>13802</v>
      </c>
      <c r="C9" s="4" t="inlineStr">
        <is>
          <t xml:space="preserve"> </t>
        </is>
      </c>
      <c r="D9" s="5" t="n">
        <v>13802</v>
      </c>
      <c r="E9" s="4" t="inlineStr">
        <is>
          <t xml:space="preserve"> </t>
        </is>
      </c>
      <c r="F9" s="6" t="n">
        <v>98862</v>
      </c>
    </row>
    <row r="10">
      <c r="A10" s="4" t="inlineStr">
        <is>
          <t>Digital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gital assets at beginning of the period</t>
        </is>
      </c>
      <c r="B12" s="4" t="inlineStr">
        <is>
          <t xml:space="preserve"> </t>
        </is>
      </c>
      <c r="C12" s="4" t="inlineStr">
        <is>
          <t xml:space="preserve"> </t>
        </is>
      </c>
      <c r="D12" s="5" t="n">
        <v>98862</v>
      </c>
      <c r="E12" s="5" t="n">
        <v>0</v>
      </c>
      <c r="F12" s="4" t="inlineStr">
        <is>
          <t xml:space="preserve"> </t>
        </is>
      </c>
    </row>
    <row r="13">
      <c r="A13" s="4" t="inlineStr">
        <is>
          <t>Received as revenue</t>
        </is>
      </c>
      <c r="B13" s="4" t="inlineStr">
        <is>
          <t xml:space="preserve"> </t>
        </is>
      </c>
      <c r="C13" s="4" t="inlineStr">
        <is>
          <t xml:space="preserve"> </t>
        </is>
      </c>
      <c r="D13" s="5" t="n">
        <v>6490552</v>
      </c>
      <c r="E13" s="5" t="n">
        <v>0</v>
      </c>
      <c r="F13" s="4" t="inlineStr">
        <is>
          <t xml:space="preserve"> </t>
        </is>
      </c>
    </row>
    <row r="14">
      <c r="A14" s="4" t="inlineStr">
        <is>
          <t>Paid as expense</t>
        </is>
      </c>
      <c r="B14" s="4" t="inlineStr">
        <is>
          <t xml:space="preserve"> </t>
        </is>
      </c>
      <c r="C14" s="4" t="inlineStr">
        <is>
          <t xml:space="preserve"> </t>
        </is>
      </c>
      <c r="D14" s="5" t="n">
        <v>-6552995</v>
      </c>
      <c r="E14" s="5" t="n">
        <v>0</v>
      </c>
      <c r="F14" s="4" t="inlineStr">
        <is>
          <t xml:space="preserve"> </t>
        </is>
      </c>
    </row>
    <row r="15">
      <c r="A15" s="4" t="inlineStr">
        <is>
          <t>Digital assets purchased / exchanged</t>
        </is>
      </c>
      <c r="B15" s="4" t="inlineStr">
        <is>
          <t xml:space="preserve"> </t>
        </is>
      </c>
      <c r="C15" s="4" t="inlineStr">
        <is>
          <t xml:space="preserve"> </t>
        </is>
      </c>
      <c r="D15" s="5" t="n">
        <v>2</v>
      </c>
      <c r="E15" s="5" t="n">
        <v>0</v>
      </c>
      <c r="F15" s="4" t="inlineStr">
        <is>
          <t xml:space="preserve"> </t>
        </is>
      </c>
    </row>
    <row r="16">
      <c r="A16" s="4" t="inlineStr">
        <is>
          <t>Impairment loss of digital assets</t>
        </is>
      </c>
      <c r="B16" s="4" t="inlineStr">
        <is>
          <t xml:space="preserve"> </t>
        </is>
      </c>
      <c r="C16" s="4" t="inlineStr">
        <is>
          <t xml:space="preserve"> </t>
        </is>
      </c>
      <c r="D16" s="5" t="n">
        <v>-4063</v>
      </c>
      <c r="E16" s="5" t="n">
        <v>0</v>
      </c>
      <c r="F16" s="4" t="inlineStr">
        <is>
          <t xml:space="preserve"> </t>
        </is>
      </c>
    </row>
    <row r="17">
      <c r="A17" s="4" t="inlineStr">
        <is>
          <t>Loss on disposal of digital assets</t>
        </is>
      </c>
      <c r="B17" s="4" t="inlineStr">
        <is>
          <t xml:space="preserve"> </t>
        </is>
      </c>
      <c r="C17" s="4" t="inlineStr">
        <is>
          <t xml:space="preserve"> </t>
        </is>
      </c>
      <c r="D17" s="5" t="n">
        <v>-18556</v>
      </c>
      <c r="E17" s="5" t="n">
        <v>0</v>
      </c>
      <c r="F17" s="4" t="inlineStr">
        <is>
          <t xml:space="preserve"> </t>
        </is>
      </c>
    </row>
    <row r="18">
      <c r="A18" s="4" t="inlineStr">
        <is>
          <t>Digital assets at end of the period</t>
        </is>
      </c>
      <c r="B18" s="5" t="n">
        <v>13802</v>
      </c>
      <c r="C18" s="5" t="n">
        <v>0</v>
      </c>
      <c r="D18" s="5" t="n">
        <v>13802</v>
      </c>
      <c r="E18" s="5" t="n">
        <v>0</v>
      </c>
      <c r="F18" s="4" t="inlineStr">
        <is>
          <t xml:space="preserve"> </t>
        </is>
      </c>
    </row>
    <row r="19">
      <c r="A19" s="4" t="inlineStr">
        <is>
          <t>Digital Assets [Member] | B U S 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gital assets at beginning of the period</t>
        </is>
      </c>
      <c r="B21" s="4" t="inlineStr">
        <is>
          <t xml:space="preserve"> </t>
        </is>
      </c>
      <c r="C21" s="4" t="inlineStr">
        <is>
          <t xml:space="preserve"> </t>
        </is>
      </c>
      <c r="D21" s="5" t="n">
        <v>0</v>
      </c>
      <c r="E21" s="5" t="n">
        <v>0</v>
      </c>
      <c r="F21" s="4" t="inlineStr">
        <is>
          <t xml:space="preserve"> </t>
        </is>
      </c>
    </row>
    <row r="22">
      <c r="A22" s="4" t="inlineStr">
        <is>
          <t>Received as revenue</t>
        </is>
      </c>
      <c r="B22" s="4" t="inlineStr">
        <is>
          <t xml:space="preserve"> </t>
        </is>
      </c>
      <c r="C22" s="4" t="inlineStr">
        <is>
          <t xml:space="preserve"> </t>
        </is>
      </c>
      <c r="D22" s="5" t="n">
        <v>4449010</v>
      </c>
      <c r="E22" s="5" t="n">
        <v>0</v>
      </c>
      <c r="F22" s="4" t="inlineStr">
        <is>
          <t xml:space="preserve"> </t>
        </is>
      </c>
    </row>
    <row r="23">
      <c r="A23" s="4" t="inlineStr">
        <is>
          <t>Paid as expense</t>
        </is>
      </c>
      <c r="B23" s="4" t="inlineStr">
        <is>
          <t xml:space="preserve"> </t>
        </is>
      </c>
      <c r="C23" s="4" t="inlineStr">
        <is>
          <t xml:space="preserve"> </t>
        </is>
      </c>
      <c r="D23" s="5" t="n">
        <v>-4443850</v>
      </c>
      <c r="E23" s="5" t="n">
        <v>0</v>
      </c>
      <c r="F23" s="4" t="inlineStr">
        <is>
          <t xml:space="preserve"> </t>
        </is>
      </c>
    </row>
    <row r="24">
      <c r="A24" s="4" t="inlineStr">
        <is>
          <t>Digital assets purchased / exchanged</t>
        </is>
      </c>
      <c r="B24" s="4" t="inlineStr">
        <is>
          <t xml:space="preserve"> </t>
        </is>
      </c>
      <c r="C24" s="4" t="inlineStr">
        <is>
          <t xml:space="preserve"> </t>
        </is>
      </c>
      <c r="D24" s="5" t="n">
        <v>-100</v>
      </c>
      <c r="E24" s="5" t="n">
        <v>0</v>
      </c>
      <c r="F24" s="4" t="inlineStr">
        <is>
          <t xml:space="preserve"> </t>
        </is>
      </c>
    </row>
    <row r="25">
      <c r="A25" s="4" t="inlineStr">
        <is>
          <t>Digital assets at end of the period</t>
        </is>
      </c>
      <c r="B25" s="5" t="n">
        <v>5060</v>
      </c>
      <c r="C25" s="5" t="n">
        <v>0</v>
      </c>
      <c r="D25" s="5" t="n">
        <v>5060</v>
      </c>
      <c r="E25" s="5" t="n">
        <v>0</v>
      </c>
      <c r="F25" s="4" t="inlineStr">
        <is>
          <t xml:space="preserve"> </t>
        </is>
      </c>
    </row>
    <row r="26">
      <c r="A26" s="4" t="inlineStr">
        <is>
          <t>Total digital assets</t>
        </is>
      </c>
      <c r="B26" s="5" t="n">
        <v>5060</v>
      </c>
      <c r="C26" s="4" t="inlineStr">
        <is>
          <t xml:space="preserve"> </t>
        </is>
      </c>
      <c r="D26" s="5" t="n">
        <v>5060</v>
      </c>
      <c r="E26" s="4" t="inlineStr">
        <is>
          <t xml:space="preserve"> </t>
        </is>
      </c>
      <c r="F26" s="5" t="n">
        <v>0</v>
      </c>
    </row>
    <row r="27">
      <c r="A27" s="4" t="inlineStr">
        <is>
          <t>Digital Assets [Member] | U S D 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gital assets at beginning of the period</t>
        </is>
      </c>
      <c r="B29" s="4" t="inlineStr">
        <is>
          <t xml:space="preserve"> </t>
        </is>
      </c>
      <c r="C29" s="4" t="inlineStr">
        <is>
          <t xml:space="preserve"> </t>
        </is>
      </c>
      <c r="D29" s="5" t="n">
        <v>340</v>
      </c>
      <c r="E29" s="5" t="n">
        <v>0</v>
      </c>
      <c r="F29" s="4" t="inlineStr">
        <is>
          <t xml:space="preserve"> </t>
        </is>
      </c>
    </row>
    <row r="30">
      <c r="A30" s="4" t="inlineStr">
        <is>
          <t>Received as revenue</t>
        </is>
      </c>
      <c r="B30" s="4" t="inlineStr">
        <is>
          <t xml:space="preserve"> </t>
        </is>
      </c>
      <c r="C30" s="4" t="inlineStr">
        <is>
          <t xml:space="preserve"> </t>
        </is>
      </c>
      <c r="D30" s="5" t="n">
        <v>1946160</v>
      </c>
      <c r="E30" s="5" t="n">
        <v>0</v>
      </c>
      <c r="F30" s="4" t="inlineStr">
        <is>
          <t xml:space="preserve"> </t>
        </is>
      </c>
    </row>
    <row r="31">
      <c r="A31" s="4" t="inlineStr">
        <is>
          <t>Paid as expense</t>
        </is>
      </c>
      <c r="B31" s="4" t="inlineStr">
        <is>
          <t xml:space="preserve"> </t>
        </is>
      </c>
      <c r="C31" s="4" t="inlineStr">
        <is>
          <t xml:space="preserve"> </t>
        </is>
      </c>
      <c r="D31" s="5" t="n">
        <v>-1945540</v>
      </c>
      <c r="E31" s="5" t="n">
        <v>0</v>
      </c>
      <c r="F31" s="4" t="inlineStr">
        <is>
          <t xml:space="preserve"> </t>
        </is>
      </c>
    </row>
    <row r="32">
      <c r="A32" s="4" t="inlineStr">
        <is>
          <t>Digital assets at end of the period</t>
        </is>
      </c>
      <c r="B32" s="5" t="n">
        <v>960</v>
      </c>
      <c r="C32" s="5" t="n">
        <v>0</v>
      </c>
      <c r="D32" s="5" t="n">
        <v>960</v>
      </c>
      <c r="E32" s="5" t="n">
        <v>0</v>
      </c>
      <c r="F32" s="4" t="inlineStr">
        <is>
          <t xml:space="preserve"> </t>
        </is>
      </c>
    </row>
    <row r="33">
      <c r="A33" s="4" t="inlineStr">
        <is>
          <t>Total digital assets</t>
        </is>
      </c>
      <c r="B33" s="5" t="n">
        <v>960</v>
      </c>
      <c r="C33" s="4" t="inlineStr">
        <is>
          <t xml:space="preserve"> </t>
        </is>
      </c>
      <c r="D33" s="5" t="n">
        <v>960</v>
      </c>
      <c r="E33" s="4" t="inlineStr">
        <is>
          <t xml:space="preserve"> </t>
        </is>
      </c>
      <c r="F33" s="5" t="n">
        <v>340</v>
      </c>
    </row>
    <row r="34">
      <c r="A34" s="4" t="inlineStr">
        <is>
          <t>Digital Assets [Member] | B N B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gital assets at beginning of the period</t>
        </is>
      </c>
      <c r="B36" s="4" t="inlineStr">
        <is>
          <t xml:space="preserve"> </t>
        </is>
      </c>
      <c r="C36" s="4" t="inlineStr">
        <is>
          <t xml:space="preserve"> </t>
        </is>
      </c>
      <c r="D36" s="5" t="n">
        <v>94848</v>
      </c>
      <c r="E36" s="5" t="n">
        <v>0</v>
      </c>
      <c r="F36" s="4" t="inlineStr">
        <is>
          <t xml:space="preserve"> </t>
        </is>
      </c>
    </row>
    <row r="37">
      <c r="A37" s="4" t="inlineStr">
        <is>
          <t>Received as revenue</t>
        </is>
      </c>
      <c r="B37" s="4" t="inlineStr">
        <is>
          <t xml:space="preserve"> </t>
        </is>
      </c>
      <c r="C37" s="4" t="inlineStr">
        <is>
          <t xml:space="preserve"> </t>
        </is>
      </c>
      <c r="D37" s="5" t="n">
        <v>95382</v>
      </c>
      <c r="E37" s="5" t="n">
        <v>0</v>
      </c>
      <c r="F37" s="4" t="inlineStr">
        <is>
          <t xml:space="preserve"> </t>
        </is>
      </c>
    </row>
    <row r="38">
      <c r="A38" s="4" t="inlineStr">
        <is>
          <t>Paid as expense</t>
        </is>
      </c>
      <c r="B38" s="4" t="inlineStr">
        <is>
          <t xml:space="preserve"> </t>
        </is>
      </c>
      <c r="C38" s="4" t="inlineStr">
        <is>
          <t xml:space="preserve"> </t>
        </is>
      </c>
      <c r="D38" s="5" t="n">
        <v>-163578</v>
      </c>
      <c r="E38" s="5" t="n">
        <v>0</v>
      </c>
      <c r="F38" s="4" t="inlineStr">
        <is>
          <t xml:space="preserve"> </t>
        </is>
      </c>
    </row>
    <row r="39">
      <c r="A39" s="4" t="inlineStr">
        <is>
          <t>Impairment loss of digital assets</t>
        </is>
      </c>
      <c r="B39" s="4" t="inlineStr">
        <is>
          <t xml:space="preserve"> </t>
        </is>
      </c>
      <c r="C39" s="4" t="inlineStr">
        <is>
          <t xml:space="preserve"> </t>
        </is>
      </c>
      <c r="D39" s="5" t="n">
        <v>-1441</v>
      </c>
      <c r="E39" s="5" t="n">
        <v>0</v>
      </c>
      <c r="F39" s="4" t="inlineStr">
        <is>
          <t xml:space="preserve"> </t>
        </is>
      </c>
    </row>
    <row r="40">
      <c r="A40" s="4" t="inlineStr">
        <is>
          <t>Loss on disposal of digital assets</t>
        </is>
      </c>
      <c r="B40" s="4" t="inlineStr">
        <is>
          <t xml:space="preserve"> </t>
        </is>
      </c>
      <c r="C40" s="4" t="inlineStr">
        <is>
          <t xml:space="preserve"> </t>
        </is>
      </c>
      <c r="D40" s="5" t="n">
        <v>-18554</v>
      </c>
      <c r="E40" s="5" t="n">
        <v>0</v>
      </c>
      <c r="F40" s="4" t="inlineStr">
        <is>
          <t xml:space="preserve"> </t>
        </is>
      </c>
    </row>
    <row r="41">
      <c r="A41" s="4" t="inlineStr">
        <is>
          <t>Digital assets at end of the period</t>
        </is>
      </c>
      <c r="B41" s="5" t="n">
        <v>6657</v>
      </c>
      <c r="C41" s="5" t="n">
        <v>0</v>
      </c>
      <c r="D41" s="5" t="n">
        <v>6657</v>
      </c>
      <c r="E41" s="5" t="n">
        <v>0</v>
      </c>
      <c r="F41" s="4" t="inlineStr">
        <is>
          <t xml:space="preserve"> </t>
        </is>
      </c>
    </row>
    <row r="42">
      <c r="A42" s="4" t="inlineStr">
        <is>
          <t>Total digital assets</t>
        </is>
      </c>
      <c r="B42" s="5" t="n">
        <v>6657</v>
      </c>
      <c r="C42" s="4" t="inlineStr">
        <is>
          <t xml:space="preserve"> </t>
        </is>
      </c>
      <c r="D42" s="5" t="n">
        <v>6657</v>
      </c>
      <c r="E42" s="4" t="inlineStr">
        <is>
          <t xml:space="preserve"> </t>
        </is>
      </c>
      <c r="F42" s="5" t="n">
        <v>94848</v>
      </c>
    </row>
    <row r="43">
      <c r="A43" s="4" t="inlineStr">
        <is>
          <t>Digital Assets [Member] | E T H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gital assets at beginning of the period</t>
        </is>
      </c>
      <c r="B45" s="4" t="inlineStr">
        <is>
          <t xml:space="preserve"> </t>
        </is>
      </c>
      <c r="C45" s="4" t="inlineStr">
        <is>
          <t xml:space="preserve"> </t>
        </is>
      </c>
      <c r="D45" s="5" t="n">
        <v>3669</v>
      </c>
      <c r="E45" s="5" t="n">
        <v>0</v>
      </c>
      <c r="F45" s="4" t="inlineStr">
        <is>
          <t xml:space="preserve"> </t>
        </is>
      </c>
    </row>
    <row r="46">
      <c r="A46" s="4" t="inlineStr">
        <is>
          <t>Received as revenue</t>
        </is>
      </c>
      <c r="B46" s="4" t="inlineStr">
        <is>
          <t xml:space="preserve"> </t>
        </is>
      </c>
      <c r="C46" s="4" t="inlineStr">
        <is>
          <t xml:space="preserve"> </t>
        </is>
      </c>
      <c r="D46" s="5" t="n">
        <v>0</v>
      </c>
      <c r="E46" s="5" t="n">
        <v>0</v>
      </c>
      <c r="F46" s="4" t="inlineStr">
        <is>
          <t xml:space="preserve"> </t>
        </is>
      </c>
    </row>
    <row r="47">
      <c r="A47" s="4" t="inlineStr">
        <is>
          <t>Paid as expense</t>
        </is>
      </c>
      <c r="B47" s="4" t="inlineStr">
        <is>
          <t xml:space="preserve"> </t>
        </is>
      </c>
      <c r="C47" s="4" t="inlineStr">
        <is>
          <t xml:space="preserve"> </t>
        </is>
      </c>
      <c r="D47" s="5" t="n">
        <v>0</v>
      </c>
      <c r="E47" s="5" t="n">
        <v>0</v>
      </c>
      <c r="F47" s="4" t="inlineStr">
        <is>
          <t xml:space="preserve"> </t>
        </is>
      </c>
    </row>
    <row r="48">
      <c r="A48" s="4" t="inlineStr">
        <is>
          <t>Impairment loss of digital assets</t>
        </is>
      </c>
      <c r="B48" s="4" t="inlineStr">
        <is>
          <t xml:space="preserve"> </t>
        </is>
      </c>
      <c r="C48" s="4" t="inlineStr">
        <is>
          <t xml:space="preserve"> </t>
        </is>
      </c>
      <c r="D48" s="5" t="n">
        <v>-2606</v>
      </c>
      <c r="E48" s="5" t="n">
        <v>0</v>
      </c>
      <c r="F48" s="4" t="inlineStr">
        <is>
          <t xml:space="preserve"> </t>
        </is>
      </c>
    </row>
    <row r="49">
      <c r="A49" s="4" t="inlineStr">
        <is>
          <t>Loss on disposal of digital assets</t>
        </is>
      </c>
      <c r="B49" s="4" t="inlineStr">
        <is>
          <t xml:space="preserve"> </t>
        </is>
      </c>
      <c r="C49" s="4" t="inlineStr">
        <is>
          <t xml:space="preserve"> </t>
        </is>
      </c>
      <c r="D49" s="5" t="n">
        <v>0</v>
      </c>
      <c r="E49" s="5" t="n">
        <v>0</v>
      </c>
      <c r="F49" s="4" t="inlineStr">
        <is>
          <t xml:space="preserve"> </t>
        </is>
      </c>
    </row>
    <row r="50">
      <c r="A50" s="4" t="inlineStr">
        <is>
          <t>Digital assets at end of the period</t>
        </is>
      </c>
      <c r="B50" s="5" t="n">
        <v>1063</v>
      </c>
      <c r="C50" s="5" t="n">
        <v>0</v>
      </c>
      <c r="D50" s="5" t="n">
        <v>1063</v>
      </c>
      <c r="E50" s="5" t="n">
        <v>0</v>
      </c>
      <c r="F50" s="4" t="inlineStr">
        <is>
          <t xml:space="preserve"> </t>
        </is>
      </c>
    </row>
    <row r="51">
      <c r="A51" s="4" t="inlineStr">
        <is>
          <t>Total digital assets</t>
        </is>
      </c>
      <c r="B51" s="5" t="n">
        <v>1063</v>
      </c>
      <c r="C51" s="4" t="inlineStr">
        <is>
          <t xml:space="preserve"> </t>
        </is>
      </c>
      <c r="D51" s="5" t="n">
        <v>1063</v>
      </c>
      <c r="E51" s="4" t="inlineStr">
        <is>
          <t xml:space="preserve"> </t>
        </is>
      </c>
      <c r="F51" s="5" t="n">
        <v>3669</v>
      </c>
    </row>
    <row r="52">
      <c r="A52" s="4" t="inlineStr">
        <is>
          <t>Digital Assets [Member] | M A T I 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igital assets at beginning of the period</t>
        </is>
      </c>
      <c r="B54" s="4" t="inlineStr">
        <is>
          <t xml:space="preserve"> </t>
        </is>
      </c>
      <c r="C54" s="4" t="inlineStr">
        <is>
          <t xml:space="preserve"> </t>
        </is>
      </c>
      <c r="D54" s="5" t="n">
        <v>0</v>
      </c>
      <c r="E54" s="5" t="n">
        <v>0</v>
      </c>
      <c r="F54" s="4" t="inlineStr">
        <is>
          <t xml:space="preserve"> </t>
        </is>
      </c>
    </row>
    <row r="55">
      <c r="A55" s="4" t="inlineStr">
        <is>
          <t>Received as revenue</t>
        </is>
      </c>
      <c r="B55" s="4" t="inlineStr">
        <is>
          <t xml:space="preserve"> </t>
        </is>
      </c>
      <c r="C55" s="4" t="inlineStr">
        <is>
          <t xml:space="preserve"> </t>
        </is>
      </c>
      <c r="D55" s="5" t="n">
        <v>0</v>
      </c>
      <c r="E55" s="5" t="n">
        <v>0</v>
      </c>
      <c r="F55" s="4" t="inlineStr">
        <is>
          <t xml:space="preserve"> </t>
        </is>
      </c>
    </row>
    <row r="56">
      <c r="A56" s="4" t="inlineStr">
        <is>
          <t>Paid as expense</t>
        </is>
      </c>
      <c r="B56" s="4" t="inlineStr">
        <is>
          <t xml:space="preserve"> </t>
        </is>
      </c>
      <c r="C56" s="4" t="inlineStr">
        <is>
          <t xml:space="preserve"> </t>
        </is>
      </c>
      <c r="D56" s="5" t="n">
        <v>-27</v>
      </c>
      <c r="E56" s="5" t="n">
        <v>0</v>
      </c>
      <c r="F56" s="4" t="inlineStr">
        <is>
          <t xml:space="preserve"> </t>
        </is>
      </c>
    </row>
    <row r="57">
      <c r="A57" s="4" t="inlineStr">
        <is>
          <t>Digital assets purchased / exchanged</t>
        </is>
      </c>
      <c r="B57" s="4" t="inlineStr">
        <is>
          <t xml:space="preserve"> </t>
        </is>
      </c>
      <c r="C57" s="4" t="inlineStr">
        <is>
          <t xml:space="preserve"> </t>
        </is>
      </c>
      <c r="D57" s="5" t="n">
        <v>102</v>
      </c>
      <c r="E57" s="4" t="inlineStr">
        <is>
          <t xml:space="preserve"> </t>
        </is>
      </c>
      <c r="F57" s="4" t="inlineStr">
        <is>
          <t xml:space="preserve"> </t>
        </is>
      </c>
    </row>
    <row r="58">
      <c r="A58" s="4" t="inlineStr">
        <is>
          <t>Impairment loss of digital assets</t>
        </is>
      </c>
      <c r="B58" s="4" t="inlineStr">
        <is>
          <t xml:space="preserve"> </t>
        </is>
      </c>
      <c r="C58" s="4" t="inlineStr">
        <is>
          <t xml:space="preserve"> </t>
        </is>
      </c>
      <c r="D58" s="5" t="n">
        <v>-13</v>
      </c>
      <c r="E58" s="5" t="n">
        <v>0</v>
      </c>
      <c r="F58" s="4" t="inlineStr">
        <is>
          <t xml:space="preserve"> </t>
        </is>
      </c>
    </row>
    <row r="59">
      <c r="A59" s="4" t="inlineStr">
        <is>
          <t>Loss on disposal of digital assets</t>
        </is>
      </c>
      <c r="B59" s="4" t="inlineStr">
        <is>
          <t xml:space="preserve"> </t>
        </is>
      </c>
      <c r="C59" s="4" t="inlineStr">
        <is>
          <t xml:space="preserve"> </t>
        </is>
      </c>
      <c r="D59" s="5" t="n">
        <v>-2</v>
      </c>
      <c r="E59" s="5" t="n">
        <v>0</v>
      </c>
      <c r="F59" s="4" t="inlineStr">
        <is>
          <t xml:space="preserve"> </t>
        </is>
      </c>
    </row>
    <row r="60">
      <c r="A60" s="4" t="inlineStr">
        <is>
          <t>Digital assets at end of the period</t>
        </is>
      </c>
      <c r="B60" s="5" t="n">
        <v>60</v>
      </c>
      <c r="C60" s="5" t="n">
        <v>0</v>
      </c>
      <c r="D60" s="5" t="n">
        <v>60</v>
      </c>
      <c r="E60" s="5" t="n">
        <v>0</v>
      </c>
      <c r="F60" s="4" t="inlineStr">
        <is>
          <t xml:space="preserve"> </t>
        </is>
      </c>
    </row>
    <row r="61">
      <c r="A61" s="4" t="inlineStr">
        <is>
          <t>Total digital assets</t>
        </is>
      </c>
      <c r="B61" s="5" t="n">
        <v>60</v>
      </c>
      <c r="C61" s="4" t="inlineStr">
        <is>
          <t xml:space="preserve"> </t>
        </is>
      </c>
      <c r="D61" s="5" t="n">
        <v>60</v>
      </c>
      <c r="E61" s="4" t="inlineStr">
        <is>
          <t xml:space="preserve"> </t>
        </is>
      </c>
      <c r="F61" s="5" t="n">
        <v>0</v>
      </c>
    </row>
    <row r="62">
      <c r="A62" s="4" t="inlineStr">
        <is>
          <t>Digital Assets [Member] | Other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gital assets at beginning of the period</t>
        </is>
      </c>
      <c r="B64" s="4" t="inlineStr">
        <is>
          <t xml:space="preserve"> </t>
        </is>
      </c>
      <c r="C64" s="4" t="inlineStr">
        <is>
          <t xml:space="preserve"> </t>
        </is>
      </c>
      <c r="D64" s="5" t="n">
        <v>5</v>
      </c>
      <c r="E64" s="5" t="n">
        <v>0</v>
      </c>
      <c r="F64" s="4" t="inlineStr">
        <is>
          <t xml:space="preserve"> </t>
        </is>
      </c>
    </row>
    <row r="65">
      <c r="A65" s="4" t="inlineStr">
        <is>
          <t>Received as revenue</t>
        </is>
      </c>
      <c r="B65" s="4" t="inlineStr">
        <is>
          <t xml:space="preserve"> </t>
        </is>
      </c>
      <c r="C65" s="4" t="inlineStr">
        <is>
          <t xml:space="preserve"> </t>
        </is>
      </c>
      <c r="D65" s="5" t="n">
        <v>0</v>
      </c>
      <c r="E65" s="5" t="n">
        <v>0</v>
      </c>
      <c r="F65" s="4" t="inlineStr">
        <is>
          <t xml:space="preserve"> </t>
        </is>
      </c>
    </row>
    <row r="66">
      <c r="A66" s="4" t="inlineStr">
        <is>
          <t>Paid as expense</t>
        </is>
      </c>
      <c r="B66" s="4" t="inlineStr">
        <is>
          <t xml:space="preserve"> </t>
        </is>
      </c>
      <c r="C66" s="4" t="inlineStr">
        <is>
          <t xml:space="preserve"> </t>
        </is>
      </c>
      <c r="D66" s="5" t="n">
        <v>0</v>
      </c>
      <c r="E66" s="5" t="n">
        <v>0</v>
      </c>
      <c r="F66" s="4" t="inlineStr">
        <is>
          <t xml:space="preserve"> </t>
        </is>
      </c>
    </row>
    <row r="67">
      <c r="A67" s="4" t="inlineStr">
        <is>
          <t>Impairment loss of digital assets</t>
        </is>
      </c>
      <c r="B67" s="4" t="inlineStr">
        <is>
          <t xml:space="preserve"> </t>
        </is>
      </c>
      <c r="C67" s="4" t="inlineStr">
        <is>
          <t xml:space="preserve"> </t>
        </is>
      </c>
      <c r="D67" s="5" t="n">
        <v>-3</v>
      </c>
      <c r="E67" s="5" t="n">
        <v>0</v>
      </c>
      <c r="F67" s="4" t="inlineStr">
        <is>
          <t xml:space="preserve"> </t>
        </is>
      </c>
    </row>
    <row r="68">
      <c r="A68" s="4" t="inlineStr">
        <is>
          <t>Loss on disposal of digital assets</t>
        </is>
      </c>
      <c r="B68" s="4" t="inlineStr">
        <is>
          <t xml:space="preserve"> </t>
        </is>
      </c>
      <c r="C68" s="4" t="inlineStr">
        <is>
          <t xml:space="preserve"> </t>
        </is>
      </c>
      <c r="D68" s="5" t="n">
        <v>0</v>
      </c>
      <c r="E68" s="5" t="n">
        <v>0</v>
      </c>
      <c r="F68" s="4" t="inlineStr">
        <is>
          <t xml:space="preserve"> </t>
        </is>
      </c>
    </row>
    <row r="69">
      <c r="A69" s="4" t="inlineStr">
        <is>
          <t>Digital assets at end of the period</t>
        </is>
      </c>
      <c r="B69" s="5" t="n">
        <v>2</v>
      </c>
      <c r="C69" s="6" t="n">
        <v>0</v>
      </c>
      <c r="D69" s="5" t="n">
        <v>2</v>
      </c>
      <c r="E69" s="6" t="n">
        <v>0</v>
      </c>
      <c r="F69" s="4" t="inlineStr">
        <is>
          <t xml:space="preserve"> </t>
        </is>
      </c>
    </row>
    <row r="70">
      <c r="A70" s="4" t="inlineStr">
        <is>
          <t>Digital Assets [Member] | O K 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digital assets</t>
        </is>
      </c>
      <c r="B72" s="5" t="n">
        <v>1</v>
      </c>
      <c r="C72" s="4" t="inlineStr">
        <is>
          <t xml:space="preserve"> </t>
        </is>
      </c>
      <c r="D72" s="5" t="n">
        <v>1</v>
      </c>
      <c r="E72" s="4" t="inlineStr">
        <is>
          <t xml:space="preserve"> </t>
        </is>
      </c>
      <c r="F72" s="5" t="n">
        <v>4</v>
      </c>
    </row>
    <row r="73">
      <c r="A73" s="4" t="inlineStr">
        <is>
          <t>Digital Assets [Member] | O K B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digital assets</t>
        </is>
      </c>
      <c r="B75" s="6" t="n">
        <v>1</v>
      </c>
      <c r="C75" s="4" t="inlineStr">
        <is>
          <t xml:space="preserve"> </t>
        </is>
      </c>
      <c r="D75" s="6" t="n">
        <v>1</v>
      </c>
      <c r="E75" s="4" t="inlineStr">
        <is>
          <t xml:space="preserve"> </t>
        </is>
      </c>
      <c r="F75"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ANGIBLE ASSETS (Details) - USD ($)</t>
        </is>
      </c>
      <c r="C1" s="2" t="inlineStr">
        <is>
          <t>9 Months Ended</t>
        </is>
      </c>
    </row>
    <row r="2">
      <c r="C2" s="2" t="inlineStr">
        <is>
          <t>Sep. 30, 2022</t>
        </is>
      </c>
      <c r="D2" s="2" t="inlineStr">
        <is>
          <t>Dec. 31, 2021</t>
        </is>
      </c>
    </row>
    <row r="3">
      <c r="A3" s="3" t="inlineStr">
        <is>
          <t>Finite-Lived Intangible Assets [Line Items]</t>
        </is>
      </c>
      <c r="C3" s="4" t="inlineStr">
        <is>
          <t xml:space="preserve"> </t>
        </is>
      </c>
      <c r="D3" s="4" t="inlineStr">
        <is>
          <t xml:space="preserve"> </t>
        </is>
      </c>
    </row>
    <row r="4">
      <c r="A4" s="4" t="inlineStr">
        <is>
          <t>Intangible assets, gross</t>
        </is>
      </c>
      <c r="C4" s="6" t="n">
        <v>146857</v>
      </c>
      <c r="D4" s="6" t="n">
        <v>153656</v>
      </c>
    </row>
    <row r="5">
      <c r="A5" s="4" t="inlineStr">
        <is>
          <t>Less: accumulated amortization</t>
        </is>
      </c>
      <c r="C5" s="5" t="n">
        <v>-46614</v>
      </c>
      <c r="D5" s="5" t="n">
        <v>-12279</v>
      </c>
    </row>
    <row r="6">
      <c r="A6" s="4" t="inlineStr">
        <is>
          <t>Intangible assets, net</t>
        </is>
      </c>
      <c r="C6" s="6" t="n">
        <v>100243</v>
      </c>
      <c r="D6" s="5" t="n">
        <v>141377</v>
      </c>
    </row>
    <row r="7">
      <c r="A7" s="4" t="inlineStr">
        <is>
          <t>Licensed Media Content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Estimated useful life</t>
        </is>
      </c>
      <c r="B9" s="4" t="inlineStr">
        <is>
          <t>[1]</t>
        </is>
      </c>
      <c r="C9" s="4" t="inlineStr">
        <is>
          <t>3 years</t>
        </is>
      </c>
      <c r="D9" s="4" t="inlineStr">
        <is>
          <t xml:space="preserve"> </t>
        </is>
      </c>
    </row>
    <row r="10">
      <c r="A10" s="4" t="inlineStr">
        <is>
          <t>Intangible assets, gross</t>
        </is>
      </c>
      <c r="B10" s="4" t="inlineStr">
        <is>
          <t>[1]</t>
        </is>
      </c>
      <c r="C10" s="6" t="n">
        <v>137377</v>
      </c>
      <c r="D10" s="5" t="n">
        <v>146010</v>
      </c>
    </row>
    <row r="11">
      <c r="A11" s="4" t="inlineStr">
        <is>
          <t>Trademarks and Trade Names [Member]</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Estimated useful life</t>
        </is>
      </c>
      <c r="C13" s="4" t="inlineStr">
        <is>
          <t>10 years</t>
        </is>
      </c>
      <c r="D13" s="4" t="inlineStr">
        <is>
          <t xml:space="preserve"> </t>
        </is>
      </c>
    </row>
    <row r="14">
      <c r="A14" s="4" t="inlineStr">
        <is>
          <t>Intangible assets, gross</t>
        </is>
      </c>
      <c r="C14" s="6" t="n">
        <v>9480</v>
      </c>
      <c r="D14" s="6" t="n">
        <v>7646</v>
      </c>
    </row>
    <row r="15"/>
    <row r="16">
      <c r="A16" s="4" t="inlineStr">
        <is>
          <t>[1]Amortization of licensed media content was primarily in “Cost of revenues” in the unaudited condensed consolidation statements of operations.</t>
        </is>
      </c>
    </row>
  </sheetData>
  <mergeCells count="3">
    <mergeCell ref="A1:B2"/>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TANGIBLE ASSET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Total amortization of intangible assets</t>
        </is>
      </c>
      <c r="B4" s="6" t="n">
        <v>11988</v>
      </c>
      <c r="C4" s="6" t="n">
        <v>0</v>
      </c>
      <c r="D4" s="6" t="n">
        <v>36523</v>
      </c>
      <c r="E4" s="6" t="n">
        <v>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Total amortization of intangible assets</t>
        </is>
      </c>
      <c r="B7" s="5" t="n">
        <v>11750</v>
      </c>
      <c r="C7" s="5" t="n">
        <v>0</v>
      </c>
      <c r="D7" s="5" t="n">
        <v>35810</v>
      </c>
      <c r="E7" s="5" t="n">
        <v>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Total amortization of intangible assets</t>
        </is>
      </c>
      <c r="B10" s="6" t="n">
        <v>238</v>
      </c>
      <c r="C10" s="6" t="n">
        <v>0</v>
      </c>
      <c r="D10" s="6" t="n">
        <v>713</v>
      </c>
      <c r="E1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Future amortization of intangible asset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excluding the nine months ended September 30, 2022)</t>
        </is>
      </c>
      <c r="B3" s="6" t="n">
        <v>11685</v>
      </c>
      <c r="C3" s="4" t="inlineStr">
        <is>
          <t xml:space="preserve"> </t>
        </is>
      </c>
    </row>
    <row r="4">
      <c r="A4" s="4" t="inlineStr">
        <is>
          <t>2023</t>
        </is>
      </c>
      <c r="B4" s="5" t="n">
        <v>46740</v>
      </c>
      <c r="C4" s="4" t="inlineStr">
        <is>
          <t xml:space="preserve"> </t>
        </is>
      </c>
    </row>
    <row r="5">
      <c r="A5" s="4" t="inlineStr">
        <is>
          <t>2024</t>
        </is>
      </c>
      <c r="B5" s="5" t="n">
        <v>35293</v>
      </c>
      <c r="C5" s="4" t="inlineStr">
        <is>
          <t xml:space="preserve"> </t>
        </is>
      </c>
    </row>
    <row r="6">
      <c r="A6" s="4" t="inlineStr">
        <is>
          <t>2025</t>
        </is>
      </c>
      <c r="B6" s="5" t="n">
        <v>948</v>
      </c>
      <c r="C6" s="4" t="inlineStr">
        <is>
          <t xml:space="preserve"> </t>
        </is>
      </c>
    </row>
    <row r="7">
      <c r="A7" s="4" t="inlineStr">
        <is>
          <t>2026</t>
        </is>
      </c>
      <c r="B7" s="5" t="n">
        <v>948</v>
      </c>
      <c r="C7" s="4" t="inlineStr">
        <is>
          <t xml:space="preserve"> </t>
        </is>
      </c>
    </row>
    <row r="8">
      <c r="A8" s="4" t="inlineStr">
        <is>
          <t>Thereafter</t>
        </is>
      </c>
      <c r="B8" s="5" t="n">
        <v>4629</v>
      </c>
      <c r="C8" s="4" t="inlineStr">
        <is>
          <t xml:space="preserve"> </t>
        </is>
      </c>
    </row>
    <row r="9">
      <c r="A9" s="4" t="inlineStr">
        <is>
          <t>Total</t>
        </is>
      </c>
      <c r="B9" s="6" t="n">
        <v>100243</v>
      </c>
      <c r="C9" s="6" t="n">
        <v>1413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ACCRUED CONSULTING AND SERVICE FEE (Details Narrative)</t>
        </is>
      </c>
      <c r="B1" s="2" t="inlineStr">
        <is>
          <t>9 Months Ended</t>
        </is>
      </c>
    </row>
    <row r="2">
      <c r="B2" s="2" t="inlineStr">
        <is>
          <t>Sep. 30, 2022 USD ($)</t>
        </is>
      </c>
    </row>
    <row r="3">
      <c r="A3" s="3" t="inlineStr">
        <is>
          <t>Accrued Consulting And Service Fee</t>
        </is>
      </c>
      <c r="B3" s="4" t="inlineStr">
        <is>
          <t xml:space="preserve"> </t>
        </is>
      </c>
    </row>
    <row r="4">
      <c r="A4" s="4" t="inlineStr">
        <is>
          <t>Professional and Contract Services Expense</t>
        </is>
      </c>
      <c r="B4" s="6" t="n">
        <v>19797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MOUNTS DUE TO RELATED PARTIES (Details Narrative) - USD ($)</t>
        </is>
      </c>
      <c r="B1" s="2" t="inlineStr">
        <is>
          <t>Sep. 30, 2022</t>
        </is>
      </c>
      <c r="C1" s="2" t="inlineStr">
        <is>
          <t>Dec. 31, 2021</t>
        </is>
      </c>
    </row>
    <row r="2">
      <c r="A2" s="3" t="inlineStr">
        <is>
          <t>Amounts Due To Related Parties</t>
        </is>
      </c>
      <c r="B2" s="4" t="inlineStr">
        <is>
          <t xml:space="preserve"> </t>
        </is>
      </c>
      <c r="C2" s="4" t="inlineStr">
        <is>
          <t xml:space="preserve"> </t>
        </is>
      </c>
    </row>
    <row r="3">
      <c r="A3" s="4" t="inlineStr">
        <is>
          <t>Due to Related Parties</t>
        </is>
      </c>
      <c r="B3" s="6" t="n">
        <v>3076813</v>
      </c>
      <c r="C3" s="6" t="n">
        <v>283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Details Narrative) - $ / shares</t>
        </is>
      </c>
      <c r="B1" s="2" t="inlineStr">
        <is>
          <t>Apr. 14, 2022</t>
        </is>
      </c>
      <c r="C1" s="2" t="inlineStr">
        <is>
          <t>Sep.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30000000</v>
      </c>
      <c r="D3" s="5" t="n">
        <v>30000000</v>
      </c>
    </row>
    <row r="4">
      <c r="A4" s="4" t="inlineStr">
        <is>
          <t>Preferred stock, par value</t>
        </is>
      </c>
      <c r="B4" s="4" t="inlineStr">
        <is>
          <t xml:space="preserve"> </t>
        </is>
      </c>
      <c r="C4" s="7" t="n">
        <v>0.0001</v>
      </c>
      <c r="D4" s="7" t="n">
        <v>0.0001</v>
      </c>
    </row>
    <row r="5">
      <c r="A5" s="4" t="inlineStr">
        <is>
          <t>Common stock, shares authorized</t>
        </is>
      </c>
      <c r="B5" s="4" t="inlineStr">
        <is>
          <t xml:space="preserve"> </t>
        </is>
      </c>
      <c r="C5" s="5" t="n">
        <v>1970000000</v>
      </c>
      <c r="D5" s="5" t="n">
        <v>1970000000</v>
      </c>
    </row>
    <row r="6">
      <c r="A6" s="4" t="inlineStr">
        <is>
          <t>Common stock, par value</t>
        </is>
      </c>
      <c r="B6" s="4" t="inlineStr">
        <is>
          <t xml:space="preserve"> </t>
        </is>
      </c>
      <c r="C6" s="7" t="n">
        <v>0.0001</v>
      </c>
      <c r="D6" s="7" t="n">
        <v>0.0001</v>
      </c>
    </row>
    <row r="7">
      <c r="A7" s="4" t="inlineStr">
        <is>
          <t>Common Stock, Shares, Issued</t>
        </is>
      </c>
      <c r="B7" s="4" t="inlineStr">
        <is>
          <t xml:space="preserve"> </t>
        </is>
      </c>
      <c r="C7" s="5" t="n">
        <v>1867681876</v>
      </c>
      <c r="D7" s="5" t="n">
        <v>1867681876</v>
      </c>
    </row>
    <row r="8">
      <c r="A8" s="4" t="inlineStr">
        <is>
          <t>Common Stock, Shares, Outstanding</t>
        </is>
      </c>
      <c r="B8" s="4" t="inlineStr">
        <is>
          <t xml:space="preserve"> </t>
        </is>
      </c>
      <c r="C8" s="5" t="n">
        <v>1867681876</v>
      </c>
      <c r="D8" s="5" t="n">
        <v>1867681876</v>
      </c>
    </row>
    <row r="9">
      <c r="A9" s="4" t="inlineStr">
        <is>
          <t>Common stock committed to be issued</t>
        </is>
      </c>
      <c r="B9" s="4" t="inlineStr">
        <is>
          <t xml:space="preserve"> </t>
        </is>
      </c>
      <c r="C9" s="5" t="n">
        <v>140794298026</v>
      </c>
      <c r="D9" s="5" t="n">
        <v>138468716631</v>
      </c>
    </row>
    <row r="10">
      <c r="A10" s="4" t="inlineStr">
        <is>
          <t>Series A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par value</t>
        </is>
      </c>
      <c r="B12" s="4" t="inlineStr">
        <is>
          <t xml:space="preserve"> </t>
        </is>
      </c>
      <c r="C12" s="7" t="n">
        <v>0.0001</v>
      </c>
      <c r="D12" s="7" t="n">
        <v>0.0001</v>
      </c>
    </row>
    <row r="13">
      <c r="A13" s="4" t="inlineStr">
        <is>
          <t>Preferred stock, shares authorized</t>
        </is>
      </c>
      <c r="B13" s="4" t="inlineStr">
        <is>
          <t xml:space="preserve"> </t>
        </is>
      </c>
      <c r="C13" s="5" t="n">
        <v>10000000</v>
      </c>
      <c r="D13" s="4" t="inlineStr">
        <is>
          <t xml:space="preserve"> </t>
        </is>
      </c>
    </row>
    <row r="14">
      <c r="A14" s="4" t="inlineStr">
        <is>
          <t>Preferred Stock, Shares Issued</t>
        </is>
      </c>
      <c r="B14" s="4" t="inlineStr">
        <is>
          <t xml:space="preserve"> </t>
        </is>
      </c>
      <c r="C14" s="5" t="n">
        <v>10000000</v>
      </c>
      <c r="D14" s="5" t="n">
        <v>10000000</v>
      </c>
    </row>
    <row r="15">
      <c r="A15" s="4" t="inlineStr">
        <is>
          <t>Preferred Stock, Shares Outstanding</t>
        </is>
      </c>
      <c r="B15" s="4" t="inlineStr">
        <is>
          <t xml:space="preserve"> </t>
        </is>
      </c>
      <c r="C15" s="5" t="n">
        <v>10000000</v>
      </c>
      <c r="D15" s="5" t="n">
        <v>10000000</v>
      </c>
    </row>
    <row r="16">
      <c r="A16" s="4" t="inlineStr">
        <is>
          <t>Series B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par value</t>
        </is>
      </c>
      <c r="B18" s="4" t="inlineStr">
        <is>
          <t xml:space="preserve"> </t>
        </is>
      </c>
      <c r="C18" s="7" t="n">
        <v>0.0001</v>
      </c>
      <c r="D18" s="7" t="n">
        <v>0.0001</v>
      </c>
    </row>
    <row r="19">
      <c r="A19" s="4" t="inlineStr">
        <is>
          <t>Preferred stock, shares authorized</t>
        </is>
      </c>
      <c r="B19" s="4" t="inlineStr">
        <is>
          <t xml:space="preserve"> </t>
        </is>
      </c>
      <c r="C19" s="5" t="n">
        <v>1000000</v>
      </c>
      <c r="D19" s="4" t="inlineStr">
        <is>
          <t xml:space="preserve"> </t>
        </is>
      </c>
    </row>
    <row r="20">
      <c r="A20" s="4" t="inlineStr">
        <is>
          <t>Preferred Stock, Shares Issued</t>
        </is>
      </c>
      <c r="B20" s="4" t="inlineStr">
        <is>
          <t xml:space="preserve"> </t>
        </is>
      </c>
      <c r="C20" s="5" t="n">
        <v>366345</v>
      </c>
      <c r="D20" s="5" t="n">
        <v>366345</v>
      </c>
    </row>
    <row r="21">
      <c r="A21" s="4" t="inlineStr">
        <is>
          <t>Preferred Stock, Shares Outstanding</t>
        </is>
      </c>
      <c r="B21" s="4" t="inlineStr">
        <is>
          <t xml:space="preserve"> </t>
        </is>
      </c>
      <c r="C21" s="5" t="n">
        <v>366345</v>
      </c>
      <c r="D21" s="5" t="n">
        <v>366345</v>
      </c>
    </row>
    <row r="22">
      <c r="A22" s="4" t="inlineStr">
        <is>
          <t>Series C 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par value</t>
        </is>
      </c>
      <c r="B24" s="4" t="inlineStr">
        <is>
          <t xml:space="preserve"> </t>
        </is>
      </c>
      <c r="C24" s="8" t="n">
        <v>0.001</v>
      </c>
      <c r="D24" s="8" t="n">
        <v>0.001</v>
      </c>
    </row>
    <row r="25">
      <c r="A25" s="4" t="inlineStr">
        <is>
          <t>Preferred stock, shares authorized</t>
        </is>
      </c>
      <c r="B25" s="4" t="inlineStr">
        <is>
          <t xml:space="preserve"> </t>
        </is>
      </c>
      <c r="C25" s="5" t="n">
        <v>1</v>
      </c>
      <c r="D25" s="4" t="inlineStr">
        <is>
          <t xml:space="preserve"> </t>
        </is>
      </c>
    </row>
    <row r="26">
      <c r="A26" s="4" t="inlineStr">
        <is>
          <t>Preferred Stock, Shares Issued</t>
        </is>
      </c>
      <c r="B26" s="4" t="inlineStr">
        <is>
          <t xml:space="preserve"> </t>
        </is>
      </c>
      <c r="C26" s="5" t="n">
        <v>1</v>
      </c>
      <c r="D26" s="5" t="n">
        <v>1</v>
      </c>
    </row>
    <row r="27">
      <c r="A27" s="4" t="inlineStr">
        <is>
          <t>Preferred Stock, Shares Outstanding</t>
        </is>
      </c>
      <c r="B27" s="4" t="inlineStr">
        <is>
          <t xml:space="preserve"> </t>
        </is>
      </c>
      <c r="C27" s="5" t="n">
        <v>1</v>
      </c>
      <c r="D27" s="5" t="n">
        <v>1</v>
      </c>
    </row>
    <row r="28">
      <c r="A28" s="4" t="inlineStr">
        <is>
          <t>Common Stock [Member] | Euro Amazing Limited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Noncash or Part Noncash Acquisition, Noncash Financial or Equity Instrument Consideration, Shares Issued</t>
        </is>
      </c>
      <c r="B30" s="5" t="n">
        <v>2325581395</v>
      </c>
      <c r="C30" s="4" t="inlineStr">
        <is>
          <t xml:space="preserve"> </t>
        </is>
      </c>
      <c r="D30" s="4" t="inlineStr">
        <is>
          <t xml:space="preserve"> </t>
        </is>
      </c>
    </row>
    <row r="31">
      <c r="A31" s="4" t="inlineStr">
        <is>
          <t>Sale of Stock, Price Per Share</t>
        </is>
      </c>
      <c r="B31" s="7" t="n">
        <v>0.0043</v>
      </c>
      <c r="C31" s="4" t="inlineStr">
        <is>
          <t xml:space="preserve"> </t>
        </is>
      </c>
      <c r="D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et loss per share:</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t>
        </is>
      </c>
      <c r="C4" s="6" t="n">
        <v>-7661272</v>
      </c>
      <c r="D4" s="6" t="n">
        <v>-74925</v>
      </c>
      <c r="E4" s="6" t="n">
        <v>-9635226</v>
      </c>
      <c r="F4" s="6" t="n">
        <v>-67561</v>
      </c>
    </row>
    <row r="5">
      <c r="A5" s="3" t="inlineStr">
        <is>
          <t>Weighted average common shares outstanding:</t>
        </is>
      </c>
      <c r="C5" s="4" t="inlineStr">
        <is>
          <t xml:space="preserve"> </t>
        </is>
      </c>
      <c r="D5" s="4" t="inlineStr">
        <is>
          <t xml:space="preserve"> </t>
        </is>
      </c>
      <c r="E5" s="4" t="inlineStr">
        <is>
          <t xml:space="preserve"> </t>
        </is>
      </c>
      <c r="F5" s="4" t="inlineStr">
        <is>
          <t xml:space="preserve"> </t>
        </is>
      </c>
    </row>
    <row r="6">
      <c r="A6" s="4" t="inlineStr">
        <is>
          <t>Basic</t>
        </is>
      </c>
      <c r="C6" s="5" t="n">
        <v>1867681876</v>
      </c>
      <c r="D6" s="5" t="n">
        <v>1217764822</v>
      </c>
      <c r="E6" s="5" t="n">
        <v>1867681876</v>
      </c>
      <c r="F6" s="5" t="n">
        <v>1217764822</v>
      </c>
    </row>
    <row r="7">
      <c r="A7" s="4" t="inlineStr">
        <is>
          <t>Diluted</t>
        </is>
      </c>
      <c r="C7" s="5" t="n">
        <v>1867681876</v>
      </c>
      <c r="D7" s="5" t="n">
        <v>1217764822</v>
      </c>
      <c r="E7" s="5" t="n">
        <v>1867681876</v>
      </c>
      <c r="F7" s="5" t="n">
        <v>1217764822</v>
      </c>
    </row>
    <row r="8">
      <c r="A8" s="3" t="inlineStr">
        <is>
          <t>Net loss per share:</t>
        </is>
      </c>
      <c r="C8" s="4" t="inlineStr">
        <is>
          <t xml:space="preserve"> </t>
        </is>
      </c>
      <c r="D8" s="4" t="inlineStr">
        <is>
          <t xml:space="preserve"> </t>
        </is>
      </c>
      <c r="E8" s="4" t="inlineStr">
        <is>
          <t xml:space="preserve"> </t>
        </is>
      </c>
      <c r="F8" s="4" t="inlineStr">
        <is>
          <t xml:space="preserve"> </t>
        </is>
      </c>
    </row>
    <row r="9">
      <c r="A9" s="4" t="inlineStr">
        <is>
          <t>Basic</t>
        </is>
      </c>
      <c r="B9" s="4" t="inlineStr">
        <is>
          <t>[1]</t>
        </is>
      </c>
      <c r="C9" s="6" t="n">
        <v>0</v>
      </c>
      <c r="D9" s="6" t="n">
        <v>0</v>
      </c>
      <c r="E9" s="9" t="n">
        <v>-0.01</v>
      </c>
      <c r="F9" s="6" t="n">
        <v>0</v>
      </c>
    </row>
    <row r="10">
      <c r="A10" s="4" t="inlineStr">
        <is>
          <t>Diluted</t>
        </is>
      </c>
      <c r="B10" s="4" t="inlineStr">
        <is>
          <t>[1]</t>
        </is>
      </c>
      <c r="C10" s="6" t="n">
        <v>0</v>
      </c>
      <c r="D10" s="6" t="n">
        <v>0</v>
      </c>
      <c r="E10" s="9" t="n">
        <v>-0.01</v>
      </c>
      <c r="F10" s="6" t="n">
        <v>0</v>
      </c>
    </row>
    <row r="11"/>
    <row r="12">
      <c r="A12" s="4" t="inlineStr">
        <is>
          <t>[1]Basic and diluted net loss per share was less than $0.01 for the three months
ended September 30, 2022 and 2021, and nine months ended September 30, 2021</t>
        </is>
      </c>
    </row>
  </sheetData>
  <mergeCells count="5">
    <mergeCell ref="A1:B2"/>
    <mergeCell ref="C1:D1"/>
    <mergeCell ref="E1:F1"/>
    <mergeCell ref="A11:E11"/>
    <mergeCell ref="A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37" customWidth="1" min="6" max="6"/>
    <col width="27" customWidth="1" min="7" max="7"/>
    <col width="13" customWidth="1" min="8" max="8"/>
  </cols>
  <sheetData>
    <row r="1">
      <c r="A1" s="1" t="inlineStr">
        <is>
          <t>UNAUDITED CONDENSED CONSOLIDATED STATEMENTS OF CHANGES IN STOCKHOLDERS' DEFICIT - USD ($)</t>
        </is>
      </c>
      <c r="B1" s="2" t="inlineStr">
        <is>
          <t>Preferred Stock [Member]</t>
        </is>
      </c>
      <c r="C1" s="2" t="inlineStr">
        <is>
          <t>Common Stock [Member]</t>
        </is>
      </c>
      <c r="D1" s="2" t="inlineStr">
        <is>
          <t>Common Stock To Be Issued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value at Dec. 31, 2020</t>
        </is>
      </c>
      <c r="B2" s="6" t="n">
        <v>1038</v>
      </c>
      <c r="C2" s="6" t="n">
        <v>186768</v>
      </c>
      <c r="D2" s="6" t="n">
        <v>13846871</v>
      </c>
      <c r="E2" s="4" t="inlineStr">
        <is>
          <t xml:space="preserve"> </t>
        </is>
      </c>
      <c r="F2" s="6" t="n">
        <v>-16</v>
      </c>
      <c r="G2" s="6" t="n">
        <v>-14036293</v>
      </c>
      <c r="H2" s="6" t="n">
        <v>-1632</v>
      </c>
    </row>
    <row r="3">
      <c r="A3" s="4" t="inlineStr">
        <is>
          <t>Beginning balance, shares at Dec. 31, 2020</t>
        </is>
      </c>
      <c r="B3" s="5" t="n">
        <v>10366346</v>
      </c>
      <c r="C3" s="5" t="n">
        <v>1867681876</v>
      </c>
      <c r="D3" s="5" t="n">
        <v>138468716631</v>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5" t="n">
        <v>120</v>
      </c>
      <c r="G4" s="4" t="inlineStr">
        <is>
          <t xml:space="preserve"> </t>
        </is>
      </c>
      <c r="H4" s="5" t="n">
        <v>120</v>
      </c>
    </row>
    <row r="5">
      <c r="A5" s="4" t="inlineStr">
        <is>
          <t>Net loss for the period</t>
        </is>
      </c>
      <c r="B5" s="4" t="inlineStr">
        <is>
          <t xml:space="preserve"> </t>
        </is>
      </c>
      <c r="C5" s="4" t="inlineStr">
        <is>
          <t xml:space="preserve"> </t>
        </is>
      </c>
      <c r="D5" s="4" t="inlineStr">
        <is>
          <t xml:space="preserve"> </t>
        </is>
      </c>
      <c r="E5" s="4" t="inlineStr">
        <is>
          <t xml:space="preserve"> </t>
        </is>
      </c>
      <c r="F5" s="4" t="inlineStr">
        <is>
          <t xml:space="preserve"> </t>
        </is>
      </c>
      <c r="G5" s="5" t="n">
        <v>-67561</v>
      </c>
      <c r="H5" s="5" t="n">
        <v>-67561</v>
      </c>
    </row>
    <row r="6">
      <c r="A6" s="4" t="inlineStr">
        <is>
          <t>Ending balance, value at Sep. 30, 2021</t>
        </is>
      </c>
      <c r="B6" s="6" t="n">
        <v>1038</v>
      </c>
      <c r="C6" s="6" t="n">
        <v>186768</v>
      </c>
      <c r="D6" s="6" t="n">
        <v>13846871</v>
      </c>
      <c r="E6" s="4" t="inlineStr">
        <is>
          <t xml:space="preserve"> </t>
        </is>
      </c>
      <c r="F6" s="5" t="n">
        <v>104</v>
      </c>
      <c r="G6" s="5" t="n">
        <v>-14103854</v>
      </c>
      <c r="H6" s="5" t="n">
        <v>-69073</v>
      </c>
    </row>
    <row r="7">
      <c r="A7" s="4" t="inlineStr">
        <is>
          <t>Ending balance, shares at Sep. 30, 2021</t>
        </is>
      </c>
      <c r="B7" s="5" t="n">
        <v>10366346</v>
      </c>
      <c r="C7" s="5" t="n">
        <v>1867681876</v>
      </c>
      <c r="D7" s="5" t="n">
        <v>138468716631</v>
      </c>
      <c r="E7" s="4" t="inlineStr">
        <is>
          <t xml:space="preserve"> </t>
        </is>
      </c>
      <c r="F7" s="4" t="inlineStr">
        <is>
          <t xml:space="preserve"> </t>
        </is>
      </c>
      <c r="G7" s="4" t="inlineStr">
        <is>
          <t xml:space="preserve"> </t>
        </is>
      </c>
      <c r="H7" s="4" t="inlineStr">
        <is>
          <t xml:space="preserve"> </t>
        </is>
      </c>
    </row>
    <row r="8">
      <c r="A8" s="4" t="inlineStr">
        <is>
          <t>Beginning balance, value at Jun. 30, 2021</t>
        </is>
      </c>
      <c r="B8" s="6" t="n">
        <v>1038</v>
      </c>
      <c r="C8" s="6" t="n">
        <v>186768</v>
      </c>
      <c r="D8" s="6" t="n">
        <v>13846871</v>
      </c>
      <c r="E8" s="4" t="inlineStr">
        <is>
          <t xml:space="preserve"> </t>
        </is>
      </c>
      <c r="F8" s="5" t="n">
        <v>-16</v>
      </c>
      <c r="G8" s="5" t="n">
        <v>-14028929</v>
      </c>
      <c r="H8" s="5" t="n">
        <v>5732</v>
      </c>
    </row>
    <row r="9">
      <c r="A9" s="4" t="inlineStr">
        <is>
          <t>Beginning balance, shares at Jun. 30, 2021</t>
        </is>
      </c>
      <c r="B9" s="5" t="n">
        <v>10366346</v>
      </c>
      <c r="C9" s="5" t="n">
        <v>1867681876</v>
      </c>
      <c r="D9" s="5" t="n">
        <v>138468716631</v>
      </c>
      <c r="E9" s="4" t="inlineStr">
        <is>
          <t xml:space="preserve"> </t>
        </is>
      </c>
      <c r="F9" s="4" t="inlineStr">
        <is>
          <t xml:space="preserve"> </t>
        </is>
      </c>
      <c r="G9" s="4" t="inlineStr">
        <is>
          <t xml:space="preserve"> </t>
        </is>
      </c>
      <c r="H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120</v>
      </c>
      <c r="G10" s="4" t="inlineStr">
        <is>
          <t xml:space="preserve"> </t>
        </is>
      </c>
      <c r="H10" s="5" t="n">
        <v>120</v>
      </c>
    </row>
    <row r="11">
      <c r="A11" s="4" t="inlineStr">
        <is>
          <t>Ne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5" t="n">
        <v>-74925</v>
      </c>
      <c r="H11" s="5" t="n">
        <v>-74925</v>
      </c>
    </row>
    <row r="12">
      <c r="A12" s="4" t="inlineStr">
        <is>
          <t>Ending balance, value at Sep. 30, 2021</t>
        </is>
      </c>
      <c r="B12" s="6" t="n">
        <v>1038</v>
      </c>
      <c r="C12" s="6" t="n">
        <v>186768</v>
      </c>
      <c r="D12" s="6" t="n">
        <v>13846871</v>
      </c>
      <c r="E12" s="4" t="inlineStr">
        <is>
          <t xml:space="preserve"> </t>
        </is>
      </c>
      <c r="F12" s="5" t="n">
        <v>104</v>
      </c>
      <c r="G12" s="5" t="n">
        <v>-14103854</v>
      </c>
      <c r="H12" s="5" t="n">
        <v>-69073</v>
      </c>
    </row>
    <row r="13">
      <c r="A13" s="4" t="inlineStr">
        <is>
          <t>Ending balance, shares at Sep. 30, 2021</t>
        </is>
      </c>
      <c r="B13" s="5" t="n">
        <v>10366346</v>
      </c>
      <c r="C13" s="5" t="n">
        <v>1867681876</v>
      </c>
      <c r="D13" s="5" t="n">
        <v>138468716631</v>
      </c>
      <c r="E13" s="4" t="inlineStr">
        <is>
          <t xml:space="preserve"> </t>
        </is>
      </c>
      <c r="F13" s="4" t="inlineStr">
        <is>
          <t xml:space="preserve"> </t>
        </is>
      </c>
      <c r="G13" s="4" t="inlineStr">
        <is>
          <t xml:space="preserve"> </t>
        </is>
      </c>
      <c r="H13" s="4" t="inlineStr">
        <is>
          <t xml:space="preserve"> </t>
        </is>
      </c>
    </row>
    <row r="14">
      <c r="A14" s="4" t="inlineStr">
        <is>
          <t>Beginning balance, value at Dec. 31, 2021</t>
        </is>
      </c>
      <c r="B14" s="6" t="n">
        <v>1038</v>
      </c>
      <c r="C14" s="6" t="n">
        <v>186768</v>
      </c>
      <c r="D14" s="6" t="n">
        <v>13846871</v>
      </c>
      <c r="E14" s="4" t="inlineStr">
        <is>
          <t xml:space="preserve"> </t>
        </is>
      </c>
      <c r="F14" s="5" t="n">
        <v>7</v>
      </c>
      <c r="G14" s="5" t="n">
        <v>-16157367</v>
      </c>
      <c r="H14" s="5" t="n">
        <v>-2122683</v>
      </c>
    </row>
    <row r="15">
      <c r="A15" s="4" t="inlineStr">
        <is>
          <t>Beginning balance, shares at Dec. 31, 2021</t>
        </is>
      </c>
      <c r="B15" s="5" t="n">
        <v>10366346</v>
      </c>
      <c r="C15" s="5" t="n">
        <v>1867681876</v>
      </c>
      <c r="D15" s="5" t="n">
        <v>138468716631</v>
      </c>
      <c r="E15" s="4" t="inlineStr">
        <is>
          <t xml:space="preserve"> </t>
        </is>
      </c>
      <c r="F15" s="4" t="inlineStr">
        <is>
          <t xml:space="preserve"> </t>
        </is>
      </c>
      <c r="G15" s="4" t="inlineStr">
        <is>
          <t xml:space="preserve"> </t>
        </is>
      </c>
      <c r="H15" s="4" t="inlineStr">
        <is>
          <t xml:space="preserve"> </t>
        </is>
      </c>
    </row>
    <row r="16">
      <c r="A16" s="4" t="inlineStr">
        <is>
          <t>Acquisition of licensed adaptation right</t>
        </is>
      </c>
      <c r="B16" s="4" t="inlineStr">
        <is>
          <t xml:space="preserve"> </t>
        </is>
      </c>
      <c r="C16" s="4" t="inlineStr">
        <is>
          <t xml:space="preserve"> </t>
        </is>
      </c>
      <c r="D16" s="6" t="n">
        <v>232559</v>
      </c>
      <c r="E16" s="5" t="n">
        <v>9767441</v>
      </c>
      <c r="F16" s="4" t="inlineStr">
        <is>
          <t xml:space="preserve"> </t>
        </is>
      </c>
      <c r="G16" s="4" t="inlineStr">
        <is>
          <t xml:space="preserve"> </t>
        </is>
      </c>
      <c r="H16" s="5" t="n">
        <v>10000000</v>
      </c>
    </row>
    <row r="17">
      <c r="A17" s="4" t="inlineStr">
        <is>
          <t>Acquisition of licensed adaptation right, shares</t>
        </is>
      </c>
      <c r="B17" s="4" t="inlineStr">
        <is>
          <t xml:space="preserve"> </t>
        </is>
      </c>
      <c r="C17" s="4" t="inlineStr">
        <is>
          <t xml:space="preserve"> </t>
        </is>
      </c>
      <c r="D17" s="5" t="n">
        <v>2325581395</v>
      </c>
      <c r="E17" s="4" t="inlineStr">
        <is>
          <t xml:space="preserve"> </t>
        </is>
      </c>
      <c r="F17" s="4" t="inlineStr">
        <is>
          <t xml:space="preserve"> </t>
        </is>
      </c>
      <c r="G17" s="4" t="inlineStr">
        <is>
          <t xml:space="preserve"> </t>
        </is>
      </c>
      <c r="H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306</v>
      </c>
      <c r="G18" s="4" t="inlineStr">
        <is>
          <t xml:space="preserve"> </t>
        </is>
      </c>
      <c r="H18" s="5" t="n">
        <v>306</v>
      </c>
    </row>
    <row r="19">
      <c r="A19" s="4" t="inlineStr">
        <is>
          <t>Net 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5" t="n">
        <v>-9635226</v>
      </c>
      <c r="H19" s="5" t="n">
        <v>-9635226</v>
      </c>
    </row>
    <row r="20">
      <c r="A20" s="4" t="inlineStr">
        <is>
          <t>Ending balance, value at Sep. 30, 2022</t>
        </is>
      </c>
      <c r="B20" s="6" t="n">
        <v>1038</v>
      </c>
      <c r="C20" s="6" t="n">
        <v>186768</v>
      </c>
      <c r="D20" s="6" t="n">
        <v>14079430</v>
      </c>
      <c r="E20" s="5" t="n">
        <v>9767441</v>
      </c>
      <c r="F20" s="5" t="n">
        <v>313</v>
      </c>
      <c r="G20" s="5" t="n">
        <v>-25792593</v>
      </c>
      <c r="H20" s="5" t="n">
        <v>-1757603</v>
      </c>
    </row>
    <row r="21">
      <c r="A21" s="4" t="inlineStr">
        <is>
          <t>Ending balance, shares at Sep. 30, 2022</t>
        </is>
      </c>
      <c r="B21" s="5" t="n">
        <v>10366346</v>
      </c>
      <c r="C21" s="5" t="n">
        <v>1867681876</v>
      </c>
      <c r="D21" s="5" t="n">
        <v>140794298026</v>
      </c>
      <c r="E21" s="4" t="inlineStr">
        <is>
          <t xml:space="preserve"> </t>
        </is>
      </c>
      <c r="F21" s="4" t="inlineStr">
        <is>
          <t xml:space="preserve"> </t>
        </is>
      </c>
      <c r="G21" s="4" t="inlineStr">
        <is>
          <t xml:space="preserve"> </t>
        </is>
      </c>
      <c r="H21" s="4" t="inlineStr">
        <is>
          <t xml:space="preserve"> </t>
        </is>
      </c>
    </row>
    <row r="22">
      <c r="A22" s="4" t="inlineStr">
        <is>
          <t>Beginning balance, value at Jun. 30, 2022</t>
        </is>
      </c>
      <c r="B22" s="6" t="n">
        <v>1038</v>
      </c>
      <c r="C22" s="6" t="n">
        <v>186768</v>
      </c>
      <c r="D22" s="6" t="n">
        <v>14079430</v>
      </c>
      <c r="E22" s="5" t="n">
        <v>9767441</v>
      </c>
      <c r="F22" s="5" t="n">
        <v>2227</v>
      </c>
      <c r="G22" s="5" t="n">
        <v>-18131321</v>
      </c>
      <c r="H22" s="5" t="n">
        <v>5905583</v>
      </c>
    </row>
    <row r="23">
      <c r="A23" s="4" t="inlineStr">
        <is>
          <t>Beginning balance, shares at Jun. 30, 2022</t>
        </is>
      </c>
      <c r="B23" s="5" t="n">
        <v>10366346</v>
      </c>
      <c r="C23" s="5" t="n">
        <v>1867681876</v>
      </c>
      <c r="D23" s="5" t="n">
        <v>140794298026</v>
      </c>
      <c r="E23" s="4" t="inlineStr">
        <is>
          <t xml:space="preserve"> </t>
        </is>
      </c>
      <c r="F23" s="4" t="inlineStr">
        <is>
          <t xml:space="preserve"> </t>
        </is>
      </c>
      <c r="G23" s="4" t="inlineStr">
        <is>
          <t xml:space="preserve"> </t>
        </is>
      </c>
      <c r="H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5" t="n">
        <v>-1914</v>
      </c>
      <c r="G24" s="4" t="inlineStr">
        <is>
          <t xml:space="preserve"> </t>
        </is>
      </c>
      <c r="H24" s="5" t="n">
        <v>-1914</v>
      </c>
    </row>
    <row r="25">
      <c r="A25" s="4" t="inlineStr">
        <is>
          <t>Net 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5" t="n">
        <v>-7661272</v>
      </c>
      <c r="H25" s="5" t="n">
        <v>-7661272</v>
      </c>
    </row>
    <row r="26">
      <c r="A26" s="4" t="inlineStr">
        <is>
          <t>Ending balance, value at Sep. 30, 2022</t>
        </is>
      </c>
      <c r="B26" s="6" t="n">
        <v>1038</v>
      </c>
      <c r="C26" s="6" t="n">
        <v>186768</v>
      </c>
      <c r="D26" s="6" t="n">
        <v>14079430</v>
      </c>
      <c r="E26" s="6" t="n">
        <v>9767441</v>
      </c>
      <c r="F26" s="6" t="n">
        <v>313</v>
      </c>
      <c r="G26" s="6" t="n">
        <v>-25792593</v>
      </c>
      <c r="H26" s="6" t="n">
        <v>-1757603</v>
      </c>
    </row>
    <row r="27">
      <c r="A27" s="4" t="inlineStr">
        <is>
          <t>Ending balance, shares at Sep. 30, 2022</t>
        </is>
      </c>
      <c r="B27" s="5" t="n">
        <v>10366346</v>
      </c>
      <c r="C27" s="5" t="n">
        <v>1867681876</v>
      </c>
      <c r="D27" s="5" t="n">
        <v>140794298026</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INCOME PER SHARE (Details 1) - share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et loss per share:</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 – Basic and Diluted</t>
        </is>
      </c>
      <c r="C4" s="5" t="n">
        <v>1867681876</v>
      </c>
      <c r="D4" s="5" t="n">
        <v>1217764822</v>
      </c>
      <c r="E4" s="5" t="n">
        <v>1867681876</v>
      </c>
      <c r="F4" s="5" t="n">
        <v>1217764822</v>
      </c>
    </row>
    <row r="5">
      <c r="A5" s="4" t="inlineStr">
        <is>
          <t>Common stock committed but yet to be issued</t>
        </is>
      </c>
      <c r="B5" s="4" t="inlineStr">
        <is>
          <t>[1]</t>
        </is>
      </c>
      <c r="C5" s="5" t="n">
        <v>140794298026</v>
      </c>
      <c r="D5" s="5" t="n">
        <v>138468716631</v>
      </c>
      <c r="E5" s="5" t="n">
        <v>140794298026</v>
      </c>
      <c r="F5" s="5" t="n">
        <v>138468716631</v>
      </c>
    </row>
    <row r="6">
      <c r="A6" s="4" t="inlineStr">
        <is>
          <t>Weighted average common shares outstanding under if-converted method for Basic and Diluted</t>
        </is>
      </c>
      <c r="C6" s="5" t="n">
        <v>142661979902</v>
      </c>
      <c r="D6" s="5" t="n">
        <v>139686481453</v>
      </c>
      <c r="E6" s="5" t="n">
        <v>142661979902</v>
      </c>
      <c r="F6" s="5" t="n">
        <v>139686481453</v>
      </c>
    </row>
    <row r="7"/>
    <row r="8">
      <c r="A8" s="4" t="inlineStr">
        <is>
          <t>[1]The common stock committed but yet to be issued has been excluded from the computation of the diluted net loss per common stock for the three months and nine months ended September 30, 2022 and 2021, because including them would have been anti-dilutive.</t>
        </is>
      </c>
    </row>
  </sheetData>
  <mergeCells count="5">
    <mergeCell ref="A1:B2"/>
    <mergeCell ref="C1:D1"/>
    <mergeCell ref="E1:F1"/>
    <mergeCell ref="A7:E7"/>
    <mergeCell ref="A8:E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 (Details - Reconcilation of tax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6" t="n">
        <v>-7661272</v>
      </c>
      <c r="C4" s="6" t="n">
        <v>-74925</v>
      </c>
      <c r="D4" s="6" t="n">
        <v>-9639046</v>
      </c>
      <c r="E4" s="6" t="n">
        <v>-67561</v>
      </c>
    </row>
    <row r="5">
      <c r="A5" s="4" t="inlineStr">
        <is>
          <t>Domestic Tax Authority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Loss) income before income taxes</t>
        </is>
      </c>
      <c r="B7" s="4" t="inlineStr">
        <is>
          <t xml:space="preserve"> </t>
        </is>
      </c>
      <c r="C7" s="4" t="inlineStr">
        <is>
          <t xml:space="preserve"> </t>
        </is>
      </c>
      <c r="D7" s="5" t="n">
        <v>-277658</v>
      </c>
      <c r="E7" s="5" t="n">
        <v>-1284</v>
      </c>
    </row>
    <row r="8">
      <c r="A8" s="4" t="inlineStr">
        <is>
          <t>Foreign Tax Authority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Loss) income before income taxes</t>
        </is>
      </c>
      <c r="B10" s="4" t="inlineStr">
        <is>
          <t xml:space="preserve"> </t>
        </is>
      </c>
      <c r="C10" s="4" t="inlineStr">
        <is>
          <t xml:space="preserve"> </t>
        </is>
      </c>
      <c r="D10" s="5" t="n">
        <v>0</v>
      </c>
      <c r="E10" s="5" t="n">
        <v>0</v>
      </c>
    </row>
    <row r="11">
      <c r="A11" s="4" t="inlineStr">
        <is>
          <t>Foreign Tax Authority [Member] | VIRGIN ISLANDS, BRITISH</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Loss) income before income taxes</t>
        </is>
      </c>
      <c r="B13" s="4" t="inlineStr">
        <is>
          <t xml:space="preserve"> </t>
        </is>
      </c>
      <c r="C13" s="4" t="inlineStr">
        <is>
          <t xml:space="preserve"> </t>
        </is>
      </c>
      <c r="D13" s="5" t="n">
        <v>-25115</v>
      </c>
      <c r="E13" s="5" t="n">
        <v>-11161</v>
      </c>
    </row>
    <row r="14">
      <c r="A14" s="4" t="inlineStr">
        <is>
          <t>Foreign Tax Authority [Member] | SINGAPORE</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Loss) income before income taxes</t>
        </is>
      </c>
      <c r="B16" s="4" t="inlineStr">
        <is>
          <t xml:space="preserve"> </t>
        </is>
      </c>
      <c r="C16" s="4" t="inlineStr">
        <is>
          <t xml:space="preserve"> </t>
        </is>
      </c>
      <c r="D16" s="5" t="n">
        <v>-9293825</v>
      </c>
      <c r="E16" s="5" t="n">
        <v>-6052</v>
      </c>
    </row>
    <row r="17">
      <c r="A17" s="4" t="inlineStr">
        <is>
          <t>Foreign Tax Authority [Member] | HONG KONG</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Loss) income before income taxes</t>
        </is>
      </c>
      <c r="B19" s="4" t="inlineStr">
        <is>
          <t xml:space="preserve"> </t>
        </is>
      </c>
      <c r="C19" s="4" t="inlineStr">
        <is>
          <t xml:space="preserve"> </t>
        </is>
      </c>
      <c r="D19" s="6" t="n">
        <v>-42448</v>
      </c>
      <c r="E19" s="6" t="n">
        <v>-490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 (Details - Current and deferred Income tax expens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6" t="n">
        <v>0</v>
      </c>
      <c r="E4" s="6" t="n">
        <v>0</v>
      </c>
    </row>
    <row r="5">
      <c r="A5" s="4" t="inlineStr">
        <is>
          <t>- Foreign</t>
        </is>
      </c>
      <c r="B5" s="4" t="inlineStr">
        <is>
          <t xml:space="preserve"> </t>
        </is>
      </c>
      <c r="C5" s="4" t="inlineStr">
        <is>
          <t xml:space="preserve"> </t>
        </is>
      </c>
      <c r="D5" s="5" t="n">
        <v>3820</v>
      </c>
      <c r="E5" s="5" t="n">
        <v>0</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 Local</t>
        </is>
      </c>
      <c r="B7" s="4" t="inlineStr">
        <is>
          <t xml:space="preserve"> </t>
        </is>
      </c>
      <c r="C7" s="4" t="inlineStr">
        <is>
          <t xml:space="preserve"> </t>
        </is>
      </c>
      <c r="D7" s="5" t="n">
        <v>0</v>
      </c>
      <c r="E7" s="5" t="n">
        <v>0</v>
      </c>
    </row>
    <row r="8">
      <c r="A8" s="4" t="inlineStr">
        <is>
          <t>- Foreign</t>
        </is>
      </c>
      <c r="B8" s="4" t="inlineStr">
        <is>
          <t xml:space="preserve"> </t>
        </is>
      </c>
      <c r="C8" s="4" t="inlineStr">
        <is>
          <t xml:space="preserve"> </t>
        </is>
      </c>
      <c r="D8" s="5" t="n">
        <v>0</v>
      </c>
      <c r="E8" s="5" t="n">
        <v>0</v>
      </c>
    </row>
    <row r="9">
      <c r="A9" s="4" t="inlineStr">
        <is>
          <t>Income tax credit</t>
        </is>
      </c>
      <c r="B9" s="6" t="n">
        <v>0</v>
      </c>
      <c r="C9" s="6" t="n">
        <v>0</v>
      </c>
      <c r="D9" s="6" t="n">
        <v>3820</v>
      </c>
      <c r="E9"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 (Details - Income tax expens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credit</t>
        </is>
      </c>
      <c r="B3" s="6" t="n">
        <v>0</v>
      </c>
      <c r="C3" s="6" t="n">
        <v>0</v>
      </c>
      <c r="D3" s="6" t="n">
        <v>3820</v>
      </c>
      <c r="E3" s="6" t="n">
        <v>0</v>
      </c>
    </row>
    <row r="4">
      <c r="A4" s="4" t="inlineStr">
        <is>
          <t>SINGAPORE</t>
        </is>
      </c>
      <c r="B4" s="4" t="inlineStr">
        <is>
          <t xml:space="preserve"> </t>
        </is>
      </c>
      <c r="C4" s="4" t="inlineStr">
        <is>
          <t xml:space="preserve"> </t>
        </is>
      </c>
      <c r="D4" s="4" t="inlineStr">
        <is>
          <t xml:space="preserve"> </t>
        </is>
      </c>
      <c r="E4" s="4" t="inlineStr">
        <is>
          <t xml:space="preserve"> </t>
        </is>
      </c>
    </row>
    <row r="5">
      <c r="A5" s="4" t="inlineStr">
        <is>
          <t>Loss before income taxes</t>
        </is>
      </c>
      <c r="B5" s="4" t="inlineStr">
        <is>
          <t xml:space="preserve"> </t>
        </is>
      </c>
      <c r="C5" s="4" t="inlineStr">
        <is>
          <t xml:space="preserve"> </t>
        </is>
      </c>
      <c r="D5" s="6" t="n">
        <v>-9293825</v>
      </c>
      <c r="E5" s="6" t="n">
        <v>-6052</v>
      </c>
    </row>
    <row r="6">
      <c r="A6" s="4" t="inlineStr">
        <is>
          <t>Statutory income tax rate</t>
        </is>
      </c>
      <c r="B6" s="4" t="inlineStr">
        <is>
          <t xml:space="preserve"> </t>
        </is>
      </c>
      <c r="C6" s="4" t="inlineStr">
        <is>
          <t xml:space="preserve"> </t>
        </is>
      </c>
      <c r="D6" s="10" t="n">
        <v>0.17</v>
      </c>
      <c r="E6" s="10" t="n">
        <v>0.17</v>
      </c>
    </row>
    <row r="7">
      <c r="A7" s="4" t="inlineStr">
        <is>
          <t>Income tax benefit at statutory rate</t>
        </is>
      </c>
      <c r="B7" s="4" t="inlineStr">
        <is>
          <t xml:space="preserve"> </t>
        </is>
      </c>
      <c r="C7" s="4" t="inlineStr">
        <is>
          <t xml:space="preserve"> </t>
        </is>
      </c>
      <c r="D7" s="6" t="n">
        <v>-1579950</v>
      </c>
      <c r="E7" s="6" t="n">
        <v>-1029</v>
      </c>
    </row>
    <row r="8">
      <c r="A8" s="4" t="inlineStr">
        <is>
          <t>Tax effect of disallowable items</t>
        </is>
      </c>
      <c r="B8" s="4" t="inlineStr">
        <is>
          <t xml:space="preserve"> </t>
        </is>
      </c>
      <c r="C8" s="4" t="inlineStr">
        <is>
          <t xml:space="preserve"> </t>
        </is>
      </c>
      <c r="D8" s="5" t="n">
        <v>6297</v>
      </c>
      <c r="E8" s="5" t="n">
        <v>18</v>
      </c>
    </row>
    <row r="9">
      <c r="A9" s="4" t="inlineStr">
        <is>
          <t>Net operating loss</t>
        </is>
      </c>
      <c r="B9" s="4" t="inlineStr">
        <is>
          <t xml:space="preserve"> </t>
        </is>
      </c>
      <c r="C9" s="4" t="inlineStr">
        <is>
          <t xml:space="preserve"> </t>
        </is>
      </c>
      <c r="D9" s="5" t="n">
        <v>1573653</v>
      </c>
      <c r="E9" s="5" t="n">
        <v>1011</v>
      </c>
    </row>
    <row r="10">
      <c r="A10" s="4" t="inlineStr">
        <is>
          <t>Income tax credit</t>
        </is>
      </c>
      <c r="B10" s="4" t="inlineStr">
        <is>
          <t xml:space="preserve"> </t>
        </is>
      </c>
      <c r="C10" s="4" t="inlineStr">
        <is>
          <t xml:space="preserve"> </t>
        </is>
      </c>
      <c r="D10" s="5" t="n">
        <v>0</v>
      </c>
      <c r="E10" s="5" t="n">
        <v>0</v>
      </c>
    </row>
    <row r="11">
      <c r="A11" s="4" t="inlineStr">
        <is>
          <t>HONG KONG</t>
        </is>
      </c>
      <c r="B11" s="4" t="inlineStr">
        <is>
          <t xml:space="preserve"> </t>
        </is>
      </c>
      <c r="C11" s="4" t="inlineStr">
        <is>
          <t xml:space="preserve"> </t>
        </is>
      </c>
      <c r="D11" s="4" t="inlineStr">
        <is>
          <t xml:space="preserve"> </t>
        </is>
      </c>
      <c r="E11" s="4" t="inlineStr">
        <is>
          <t xml:space="preserve"> </t>
        </is>
      </c>
    </row>
    <row r="12">
      <c r="A12" s="4" t="inlineStr">
        <is>
          <t>Loss before income taxes</t>
        </is>
      </c>
      <c r="B12" s="4" t="inlineStr">
        <is>
          <t xml:space="preserve"> </t>
        </is>
      </c>
      <c r="C12" s="4" t="inlineStr">
        <is>
          <t xml:space="preserve"> </t>
        </is>
      </c>
      <c r="D12" s="6" t="n">
        <v>-42448</v>
      </c>
      <c r="E12" s="6" t="n">
        <v>-49065</v>
      </c>
    </row>
    <row r="13">
      <c r="A13" s="4" t="inlineStr">
        <is>
          <t>Statutory income tax rate</t>
        </is>
      </c>
      <c r="B13" s="4" t="inlineStr">
        <is>
          <t xml:space="preserve"> </t>
        </is>
      </c>
      <c r="C13" s="4" t="inlineStr">
        <is>
          <t xml:space="preserve"> </t>
        </is>
      </c>
      <c r="D13" s="12" t="n">
        <v>0.165</v>
      </c>
      <c r="E13" s="12" t="n">
        <v>0.165</v>
      </c>
    </row>
    <row r="14">
      <c r="A14" s="4" t="inlineStr">
        <is>
          <t>Income tax benefit at statutory rate</t>
        </is>
      </c>
      <c r="B14" s="4" t="inlineStr">
        <is>
          <t xml:space="preserve"> </t>
        </is>
      </c>
      <c r="C14" s="4" t="inlineStr">
        <is>
          <t xml:space="preserve"> </t>
        </is>
      </c>
      <c r="D14" s="6" t="n">
        <v>-7004</v>
      </c>
      <c r="E14" s="6" t="n">
        <v>-8096</v>
      </c>
    </row>
    <row r="15">
      <c r="A15" s="4" t="inlineStr">
        <is>
          <t>Net operating loss</t>
        </is>
      </c>
      <c r="B15" s="4" t="inlineStr">
        <is>
          <t xml:space="preserve"> </t>
        </is>
      </c>
      <c r="C15" s="4" t="inlineStr">
        <is>
          <t xml:space="preserve"> </t>
        </is>
      </c>
      <c r="D15" s="5" t="n">
        <v>6389</v>
      </c>
      <c r="E15" s="5" t="n">
        <v>8054</v>
      </c>
    </row>
    <row r="16">
      <c r="A16" s="4" t="inlineStr">
        <is>
          <t>Income tax credit</t>
        </is>
      </c>
      <c r="B16" s="4" t="inlineStr">
        <is>
          <t xml:space="preserve"> </t>
        </is>
      </c>
      <c r="C16" s="4" t="inlineStr">
        <is>
          <t xml:space="preserve"> </t>
        </is>
      </c>
      <c r="D16" s="5" t="n">
        <v>3820</v>
      </c>
      <c r="E16" s="5" t="n">
        <v>0</v>
      </c>
    </row>
    <row r="17">
      <c r="A17" s="4" t="inlineStr">
        <is>
          <t>Tax effect of non-deductible and non-taxable items</t>
        </is>
      </c>
      <c r="B17" s="4" t="inlineStr">
        <is>
          <t xml:space="preserve"> </t>
        </is>
      </c>
      <c r="C17" s="4" t="inlineStr">
        <is>
          <t xml:space="preserve"> </t>
        </is>
      </c>
      <c r="D17" s="5" t="n">
        <v>615</v>
      </c>
      <c r="E17" s="5" t="n">
        <v>42</v>
      </c>
    </row>
    <row r="18">
      <c r="A18" s="4" t="inlineStr">
        <is>
          <t>Tax over-provision</t>
        </is>
      </c>
      <c r="B18" s="4" t="inlineStr">
        <is>
          <t xml:space="preserve"> </t>
        </is>
      </c>
      <c r="C18" s="4" t="inlineStr">
        <is>
          <t xml:space="preserve"> </t>
        </is>
      </c>
      <c r="D18" s="6" t="n">
        <v>3820</v>
      </c>
      <c r="E1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Details - Deferred tax assets) - USD ($)</t>
        </is>
      </c>
      <c r="B1" s="2" t="inlineStr">
        <is>
          <t>Sep. 30, 2022</t>
        </is>
      </c>
      <c r="C1" s="2" t="inlineStr">
        <is>
          <t>Jun. 30, 2021</t>
        </is>
      </c>
    </row>
    <row r="2">
      <c r="A2" s="3" t="inlineStr">
        <is>
          <t>Operating Loss Carryforwards [Line Items]</t>
        </is>
      </c>
      <c r="B2" s="4" t="inlineStr">
        <is>
          <t xml:space="preserve"> </t>
        </is>
      </c>
      <c r="C2" s="4" t="inlineStr">
        <is>
          <t xml:space="preserve"> </t>
        </is>
      </c>
    </row>
    <row r="3">
      <c r="A3" s="4" t="inlineStr">
        <is>
          <t>Deferred tax assets, gross</t>
        </is>
      </c>
      <c r="B3" s="6" t="n">
        <v>2023854</v>
      </c>
      <c r="C3" s="6" t="n">
        <v>386938</v>
      </c>
    </row>
    <row r="4">
      <c r="A4" s="4" t="inlineStr">
        <is>
          <t>Less: valuation allowance</t>
        </is>
      </c>
      <c r="B4" s="5" t="n">
        <v>-2023854</v>
      </c>
      <c r="C4" s="5" t="n">
        <v>-386938</v>
      </c>
    </row>
    <row r="5">
      <c r="A5" s="4" t="inlineStr">
        <is>
          <t>Deferred tax assets, net</t>
        </is>
      </c>
      <c r="B5" s="5" t="n">
        <v>0</v>
      </c>
      <c r="C5" s="5" t="n">
        <v>0</v>
      </c>
    </row>
    <row r="6">
      <c r="A6" s="4" t="inlineStr">
        <is>
          <t>U S Tax Regime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assets, gross</t>
        </is>
      </c>
      <c r="B8" s="5" t="n">
        <v>175115</v>
      </c>
      <c r="C8" s="5" t="n">
        <v>116807</v>
      </c>
    </row>
    <row r="9">
      <c r="A9" s="4" t="inlineStr">
        <is>
          <t>British Virgin Islands Regime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 gross</t>
        </is>
      </c>
      <c r="B11" s="5" t="n">
        <v>0</v>
      </c>
      <c r="C11" s="5" t="n">
        <v>0</v>
      </c>
    </row>
    <row r="12">
      <c r="A12" s="4" t="inlineStr">
        <is>
          <t>Hong Kong Tax Regime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 gross</t>
        </is>
      </c>
      <c r="B14" s="5" t="n">
        <v>6389</v>
      </c>
      <c r="C14" s="5" t="n">
        <v>0</v>
      </c>
    </row>
    <row r="15">
      <c r="A15" s="4" t="inlineStr">
        <is>
          <t>Singapore Tax Regime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Deferred tax assets, gross</t>
        </is>
      </c>
      <c r="B17" s="6" t="n">
        <v>1842350</v>
      </c>
      <c r="C17" s="6" t="n">
        <v>270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INCOME TAX (Details Narrative)</t>
        </is>
      </c>
      <c r="B1" s="2" t="inlineStr">
        <is>
          <t>Sep. 30, 2022 USD ($)</t>
        </is>
      </c>
    </row>
    <row r="2">
      <c r="A2" s="4" t="inlineStr">
        <is>
          <t>UNITED STATES</t>
        </is>
      </c>
      <c r="B2" s="4" t="inlineStr">
        <is>
          <t xml:space="preserve"> </t>
        </is>
      </c>
    </row>
    <row r="3">
      <c r="A3" s="4" t="inlineStr">
        <is>
          <t>Operating Loss Carryforwards</t>
        </is>
      </c>
      <c r="B3" s="6" t="n">
        <v>833882</v>
      </c>
    </row>
    <row r="4">
      <c r="A4" s="4" t="inlineStr">
        <is>
          <t>Deferred Tax Assets, Operating Loss Carryforwards</t>
        </is>
      </c>
      <c r="B4" s="5" t="n">
        <v>175115</v>
      </c>
    </row>
    <row r="5">
      <c r="A5" s="4" t="inlineStr">
        <is>
          <t>SINGAPORE</t>
        </is>
      </c>
      <c r="B5" s="4" t="inlineStr">
        <is>
          <t xml:space="preserve"> </t>
        </is>
      </c>
    </row>
    <row r="6">
      <c r="A6" s="4" t="inlineStr">
        <is>
          <t>Operating Loss Carryforwards</t>
        </is>
      </c>
      <c r="B6" s="5" t="n">
        <v>10837351</v>
      </c>
    </row>
    <row r="7">
      <c r="A7" s="4" t="inlineStr">
        <is>
          <t>Deferred Tax Assets, Operating Loss Carryforwards</t>
        </is>
      </c>
      <c r="B7" s="5" t="n">
        <v>1842350</v>
      </c>
    </row>
    <row r="8">
      <c r="A8" s="4" t="inlineStr">
        <is>
          <t>HONG KONG</t>
        </is>
      </c>
      <c r="B8" s="4" t="inlineStr">
        <is>
          <t xml:space="preserve"> </t>
        </is>
      </c>
    </row>
    <row r="9">
      <c r="A9" s="4" t="inlineStr">
        <is>
          <t>Operating Loss Carryforwards</t>
        </is>
      </c>
      <c r="B9" s="5" t="n">
        <v>38720</v>
      </c>
    </row>
    <row r="10">
      <c r="A10" s="4" t="inlineStr">
        <is>
          <t>Deferred Tax Assets, Operating Loss Carryforwards</t>
        </is>
      </c>
      <c r="B10" s="6" t="n">
        <v>63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service fee</t>
        </is>
      </c>
      <c r="B4" s="6" t="n">
        <v>471349</v>
      </c>
      <c r="C4" s="4" t="inlineStr">
        <is>
          <t xml:space="preserve"> </t>
        </is>
      </c>
      <c r="D4" s="6" t="n">
        <v>914836</v>
      </c>
      <c r="E4" s="4" t="inlineStr">
        <is>
          <t xml:space="preserve"> </t>
        </is>
      </c>
    </row>
    <row r="5">
      <c r="A5" s="4" t="inlineStr">
        <is>
          <t>[custom:PaymentForServiceProvider]</t>
        </is>
      </c>
      <c r="B5" s="4" t="inlineStr">
        <is>
          <t xml:space="preserve"> </t>
        </is>
      </c>
      <c r="C5" s="4" t="inlineStr">
        <is>
          <t xml:space="preserve"> </t>
        </is>
      </c>
      <c r="D5" s="5" t="n">
        <v>50000000</v>
      </c>
      <c r="E5" s="4" t="inlineStr">
        <is>
          <t xml:space="preserve"> </t>
        </is>
      </c>
    </row>
    <row r="6">
      <c r="A6" s="4" t="inlineStr">
        <is>
          <t>Director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fee</t>
        </is>
      </c>
      <c r="B8" s="5" t="n">
        <v>0</v>
      </c>
      <c r="C8" s="6" t="n">
        <v>50000</v>
      </c>
      <c r="D8" s="5" t="n">
        <v>0</v>
      </c>
      <c r="E8" s="6" t="n">
        <v>50000</v>
      </c>
    </row>
    <row r="9">
      <c r="A9" s="4" t="inlineStr">
        <is>
          <t>Consultancy fees</t>
        </is>
      </c>
      <c r="B9" s="5" t="n">
        <v>90000</v>
      </c>
      <c r="C9" s="5" t="n">
        <v>0</v>
      </c>
      <c r="D9" s="5" t="n">
        <v>265533</v>
      </c>
      <c r="E9" s="5" t="n">
        <v>60967</v>
      </c>
    </row>
    <row r="10">
      <c r="A10" s="4" t="inlineStr">
        <is>
          <t>Compensation paid to directors</t>
        </is>
      </c>
      <c r="B10" s="6" t="n">
        <v>30000</v>
      </c>
      <c r="C10" s="6" t="n">
        <v>0</v>
      </c>
      <c r="D10" s="6" t="n">
        <v>90000</v>
      </c>
      <c r="E10" s="6" t="n">
        <v>790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5421280</v>
      </c>
      <c r="C4" s="6" t="n">
        <v>13677</v>
      </c>
      <c r="D4" s="6" t="n">
        <v>6515287</v>
      </c>
      <c r="E4" s="6" t="n">
        <v>177017</v>
      </c>
    </row>
    <row r="5">
      <c r="A5" s="4" t="inlineStr">
        <is>
          <t>Revenue Benchmark [Member] | Customer Concentration Risk [Member] | Axiom Global H K Limited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6" t="n">
        <v>13256</v>
      </c>
      <c r="D7" s="4" t="inlineStr">
        <is>
          <t xml:space="preserve"> </t>
        </is>
      </c>
      <c r="E7" s="6" t="n">
        <v>101026</v>
      </c>
    </row>
    <row r="8">
      <c r="A8" s="4" t="inlineStr">
        <is>
          <t>Concentration Risk, Percentage</t>
        </is>
      </c>
      <c r="B8" s="4" t="inlineStr">
        <is>
          <t xml:space="preserve"> </t>
        </is>
      </c>
      <c r="C8" s="10" t="n">
        <v>0.97</v>
      </c>
      <c r="D8" s="4" t="inlineStr">
        <is>
          <t xml:space="preserve"> </t>
        </is>
      </c>
      <c r="E8" s="10" t="n">
        <v>0.57</v>
      </c>
    </row>
    <row r="9">
      <c r="A9" s="4" t="inlineStr">
        <is>
          <t>Accounts Receivable, after Allowance for Credit Loss</t>
        </is>
      </c>
      <c r="B9" s="4" t="inlineStr">
        <is>
          <t xml:space="preserve"> </t>
        </is>
      </c>
      <c r="C9" s="6" t="n">
        <v>0</v>
      </c>
      <c r="D9" s="4" t="inlineStr">
        <is>
          <t xml:space="preserve"> </t>
        </is>
      </c>
      <c r="E9" s="6" t="n">
        <v>0</v>
      </c>
    </row>
    <row r="10">
      <c r="A10" s="4" t="inlineStr">
        <is>
          <t>Revenue Benchmark [Member] | Customer Concentration Risk [Member] | Video Commerce Group Limited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6" t="n">
        <v>0</v>
      </c>
      <c r="D12" s="4" t="inlineStr">
        <is>
          <t xml:space="preserve"> </t>
        </is>
      </c>
      <c r="E12" s="6" t="n">
        <v>75315</v>
      </c>
    </row>
    <row r="13">
      <c r="A13" s="4" t="inlineStr">
        <is>
          <t>Concentration Risk, Percentage</t>
        </is>
      </c>
      <c r="B13" s="4" t="inlineStr">
        <is>
          <t xml:space="preserve"> </t>
        </is>
      </c>
      <c r="C13" s="10" t="n">
        <v>0</v>
      </c>
      <c r="D13" s="4" t="inlineStr">
        <is>
          <t xml:space="preserve"> </t>
        </is>
      </c>
      <c r="E13" s="10" t="n">
        <v>0.43</v>
      </c>
    </row>
    <row r="14">
      <c r="A14" s="4" t="inlineStr">
        <is>
          <t>Accounts Receivable, after Allowance for Credit Loss</t>
        </is>
      </c>
      <c r="B14" s="4" t="inlineStr">
        <is>
          <t xml:space="preserve"> </t>
        </is>
      </c>
      <c r="C14" s="6" t="n">
        <v>0</v>
      </c>
      <c r="D14" s="4" t="inlineStr">
        <is>
          <t xml:space="preserve"> </t>
        </is>
      </c>
      <c r="E14" s="6" t="n">
        <v>0</v>
      </c>
    </row>
    <row r="15">
      <c r="A15" s="4" t="inlineStr">
        <is>
          <t>Revenue Benchmark [Member] | Customer Concentration Risk [Member] | Major Customers Total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6" t="n">
        <v>13256</v>
      </c>
      <c r="D17" s="4" t="inlineStr">
        <is>
          <t xml:space="preserve"> </t>
        </is>
      </c>
      <c r="E17" s="6" t="n">
        <v>176341</v>
      </c>
    </row>
    <row r="18">
      <c r="A18" s="4" t="inlineStr">
        <is>
          <t>Concentration Risk, Percentage</t>
        </is>
      </c>
      <c r="B18" s="4" t="inlineStr">
        <is>
          <t xml:space="preserve"> </t>
        </is>
      </c>
      <c r="C18" s="10" t="n">
        <v>0.97</v>
      </c>
      <c r="D18" s="4" t="inlineStr">
        <is>
          <t xml:space="preserve"> </t>
        </is>
      </c>
      <c r="E18" s="10" t="n">
        <v>1</v>
      </c>
    </row>
    <row r="19">
      <c r="A19" s="4" t="inlineStr">
        <is>
          <t>Accounts Receivable, after Allowance for Credit Loss</t>
        </is>
      </c>
      <c r="B19" s="4" t="inlineStr">
        <is>
          <t xml:space="preserve"> </t>
        </is>
      </c>
      <c r="C19" s="6" t="n">
        <v>0</v>
      </c>
      <c r="D19" s="4" t="inlineStr">
        <is>
          <t xml:space="preserve"> </t>
        </is>
      </c>
      <c r="E1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Apr. 14, 2022</t>
        </is>
      </c>
      <c r="C1" s="2" t="inlineStr">
        <is>
          <t>Sep. 30, 2022</t>
        </is>
      </c>
      <c r="D1" s="2" t="inlineStr">
        <is>
          <t>Apr. 02, 2022</t>
        </is>
      </c>
    </row>
    <row r="2">
      <c r="A2" s="3" t="inlineStr">
        <is>
          <t>Defined Benefit Plan Disclosure [Line Items]</t>
        </is>
      </c>
      <c r="B2" s="4" t="inlineStr">
        <is>
          <t xml:space="preserve"> </t>
        </is>
      </c>
      <c r="C2" s="4" t="inlineStr">
        <is>
          <t xml:space="preserve"> </t>
        </is>
      </c>
      <c r="D2" s="4" t="inlineStr">
        <is>
          <t xml:space="preserve"> </t>
        </is>
      </c>
    </row>
    <row r="3">
      <c r="A3" s="4" t="inlineStr">
        <is>
          <t>Investment amount</t>
        </is>
      </c>
      <c r="B3" s="4" t="inlineStr">
        <is>
          <t xml:space="preserve"> </t>
        </is>
      </c>
      <c r="C3" s="4" t="inlineStr">
        <is>
          <t xml:space="preserve"> </t>
        </is>
      </c>
      <c r="D3" s="6" t="n">
        <v>20000000</v>
      </c>
    </row>
    <row r="4">
      <c r="A4" s="4" t="inlineStr">
        <is>
          <t>Equity Purchase from the Investor</t>
        </is>
      </c>
      <c r="B4" s="4" t="inlineStr">
        <is>
          <t xml:space="preserve"> </t>
        </is>
      </c>
      <c r="C4" s="6" t="n">
        <v>20000000</v>
      </c>
      <c r="D4" s="4" t="inlineStr">
        <is>
          <t xml:space="preserve"> </t>
        </is>
      </c>
    </row>
    <row r="5">
      <c r="A5" s="4" t="inlineStr">
        <is>
          <t>Euro Amazing Limited [Member] | Common Stock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umber of consideration shares issued</t>
        </is>
      </c>
      <c r="B7" s="5" t="n">
        <v>2325581395</v>
      </c>
      <c r="C7" s="4" t="inlineStr">
        <is>
          <t xml:space="preserve"> </t>
        </is>
      </c>
      <c r="D7" s="4" t="inlineStr">
        <is>
          <t xml:space="preserve"> </t>
        </is>
      </c>
    </row>
    <row r="8">
      <c r="A8" s="4" t="inlineStr">
        <is>
          <t>Share price</t>
        </is>
      </c>
      <c r="B8" s="7" t="n">
        <v>0.0043</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635226</v>
      </c>
      <c r="C4" s="6" t="n">
        <v>-67561</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intangible assets</t>
        </is>
      </c>
      <c r="B6" s="5" t="n">
        <v>36523</v>
      </c>
      <c r="C6" s="5" t="n">
        <v>0</v>
      </c>
    </row>
    <row r="7">
      <c r="A7" s="4" t="inlineStr">
        <is>
          <t>Digital assets received as revenue</t>
        </is>
      </c>
      <c r="B7" s="5" t="n">
        <v>-6490552</v>
      </c>
      <c r="C7" s="5" t="n">
        <v>0</v>
      </c>
    </row>
    <row r="8">
      <c r="A8" s="4" t="inlineStr">
        <is>
          <t>Digital assets paid for expense</t>
        </is>
      </c>
      <c r="B8" s="5" t="n">
        <v>6552995</v>
      </c>
      <c r="C8" s="4" t="inlineStr">
        <is>
          <t xml:space="preserve"> </t>
        </is>
      </c>
    </row>
    <row r="9">
      <c r="A9" s="4" t="inlineStr">
        <is>
          <t>Digital assets purchased / exchanged</t>
        </is>
      </c>
      <c r="B9" s="5" t="n">
        <v>-2</v>
      </c>
      <c r="C9" s="5" t="n">
        <v>0</v>
      </c>
    </row>
    <row r="10">
      <c r="A10" s="4" t="inlineStr">
        <is>
          <t>Impairment loss of digital assets</t>
        </is>
      </c>
      <c r="B10" s="5" t="n">
        <v>4063</v>
      </c>
      <c r="C10" s="5" t="n">
        <v>0</v>
      </c>
    </row>
    <row r="11">
      <c r="A11" s="4" t="inlineStr">
        <is>
          <t>Loss on sale, use or exchange of digital assets</t>
        </is>
      </c>
      <c r="B11" s="5" t="n">
        <v>18556</v>
      </c>
      <c r="C11" s="5" t="n">
        <v>0</v>
      </c>
    </row>
    <row r="12">
      <c r="A12" s="4" t="inlineStr">
        <is>
          <t>Cost of inventories (non-cash)</t>
        </is>
      </c>
      <c r="B12" s="5" t="n">
        <v>4784500</v>
      </c>
      <c r="C12" s="5" t="n">
        <v>0</v>
      </c>
    </row>
    <row r="13">
      <c r="A13" s="3" t="inlineStr">
        <is>
          <t>Change in operating assets and liabilities:</t>
        </is>
      </c>
      <c r="B13" s="4" t="inlineStr">
        <is>
          <t xml:space="preserve"> </t>
        </is>
      </c>
      <c r="C13" s="4" t="inlineStr">
        <is>
          <t xml:space="preserve"> </t>
        </is>
      </c>
    </row>
    <row r="14">
      <c r="A14" s="4" t="inlineStr">
        <is>
          <t>Loans and interest receivable</t>
        </is>
      </c>
      <c r="B14" s="5" t="n">
        <v>0</v>
      </c>
      <c r="C14" s="5" t="n">
        <v>-19041</v>
      </c>
    </row>
    <row r="15">
      <c r="A15" s="4" t="inlineStr">
        <is>
          <t>Prepaid expenses and other current assets</t>
        </is>
      </c>
      <c r="B15" s="5" t="n">
        <v>-88169</v>
      </c>
      <c r="C15" s="5" t="n">
        <v>-2829</v>
      </c>
    </row>
    <row r="16">
      <c r="A16" s="4" t="inlineStr">
        <is>
          <t>Accrued liabilities and other payable</t>
        </is>
      </c>
      <c r="B16" s="5" t="n">
        <v>57825</v>
      </c>
      <c r="C16" s="5" t="n">
        <v>44302</v>
      </c>
    </row>
    <row r="17">
      <c r="A17" s="4" t="inlineStr">
        <is>
          <t>Accrued consulting and service fee</t>
        </is>
      </c>
      <c r="B17" s="5" t="n">
        <v>1979760</v>
      </c>
      <c r="C17" s="5" t="n">
        <v>0</v>
      </c>
    </row>
    <row r="18">
      <c r="A18" s="4" t="inlineStr">
        <is>
          <t>Amounts due to related parties</t>
        </is>
      </c>
      <c r="B18" s="5" t="n">
        <v>2784057</v>
      </c>
      <c r="C18" s="5" t="n">
        <v>0</v>
      </c>
    </row>
    <row r="19">
      <c r="A19" s="4" t="inlineStr">
        <is>
          <t>Income tax payable</t>
        </is>
      </c>
      <c r="B19" s="5" t="n">
        <v>-3820</v>
      </c>
      <c r="C19" s="5" t="n">
        <v>0</v>
      </c>
    </row>
    <row r="20">
      <c r="A20" s="4" t="inlineStr">
        <is>
          <t>Net cash provided by (used in) operating activities</t>
        </is>
      </c>
      <c r="B20" s="5" t="n">
        <v>510</v>
      </c>
      <c r="C20" s="5" t="n">
        <v>-45129</v>
      </c>
    </row>
    <row r="21">
      <c r="A21" s="3" t="inlineStr">
        <is>
          <t>Cash flows from investing activity:</t>
        </is>
      </c>
      <c r="B21" s="4" t="inlineStr">
        <is>
          <t xml:space="preserve"> </t>
        </is>
      </c>
      <c r="C21" s="4" t="inlineStr">
        <is>
          <t xml:space="preserve"> </t>
        </is>
      </c>
    </row>
    <row r="22">
      <c r="A22" s="4" t="inlineStr">
        <is>
          <t>Purchase of intangible assets</t>
        </is>
      </c>
      <c r="B22" s="5" t="n">
        <v>-1886</v>
      </c>
      <c r="C22" s="5" t="n">
        <v>-3493</v>
      </c>
    </row>
    <row r="23">
      <c r="A23" s="4" t="inlineStr">
        <is>
          <t>Net cash used in investing activity</t>
        </is>
      </c>
      <c r="B23" s="5" t="n">
        <v>-1886</v>
      </c>
      <c r="C23" s="5" t="n">
        <v>-3493</v>
      </c>
    </row>
    <row r="24">
      <c r="A24" s="3" t="inlineStr">
        <is>
          <t>Cash flows from financing activity:</t>
        </is>
      </c>
      <c r="B24" s="4" t="inlineStr">
        <is>
          <t xml:space="preserve"> </t>
        </is>
      </c>
      <c r="C24" s="4" t="inlineStr">
        <is>
          <t xml:space="preserve"> </t>
        </is>
      </c>
    </row>
    <row r="25">
      <c r="A25" s="4" t="inlineStr">
        <is>
          <t>Advances from related parties</t>
        </is>
      </c>
      <c r="B25" s="5" t="n">
        <v>0</v>
      </c>
      <c r="C25" s="5" t="n">
        <v>49789</v>
      </c>
    </row>
    <row r="26">
      <c r="A26" s="4" t="inlineStr">
        <is>
          <t>Net cash provided by financing activity</t>
        </is>
      </c>
      <c r="B26" s="5" t="n">
        <v>0</v>
      </c>
      <c r="C26" s="5" t="n">
        <v>49789</v>
      </c>
    </row>
    <row r="27">
      <c r="A27" s="4" t="inlineStr">
        <is>
          <t>Effects of foreign currency exchange rates on cash and cash equivalents</t>
        </is>
      </c>
      <c r="B27" s="5" t="n">
        <v>-1037</v>
      </c>
      <c r="C27" s="5" t="n">
        <v>120</v>
      </c>
    </row>
    <row r="28">
      <c r="A28" s="4" t="inlineStr">
        <is>
          <t>Net change in cash and cash equivalents</t>
        </is>
      </c>
      <c r="B28" s="5" t="n">
        <v>-2413</v>
      </c>
      <c r="C28" s="5" t="n">
        <v>1287</v>
      </c>
    </row>
    <row r="29">
      <c r="A29" s="4" t="inlineStr">
        <is>
          <t>Cash and cash equivalents, beginning of period</t>
        </is>
      </c>
      <c r="B29" s="5" t="n">
        <v>28124</v>
      </c>
      <c r="C29" s="5" t="n">
        <v>1360</v>
      </c>
    </row>
    <row r="30">
      <c r="A30" s="4" t="inlineStr">
        <is>
          <t>Cash and cash equivalents, end of period</t>
        </is>
      </c>
      <c r="B30" s="5" t="n">
        <v>25711</v>
      </c>
      <c r="C30" s="5" t="n">
        <v>2647</v>
      </c>
    </row>
    <row r="31">
      <c r="A31" s="3" t="inlineStr">
        <is>
          <t>Supplemental disclosure of cash flow information:</t>
        </is>
      </c>
      <c r="B31" s="4" t="inlineStr">
        <is>
          <t xml:space="preserve"> </t>
        </is>
      </c>
      <c r="C31" s="4" t="inlineStr">
        <is>
          <t xml:space="preserve"> </t>
        </is>
      </c>
    </row>
    <row r="32">
      <c r="A32" s="4" t="inlineStr">
        <is>
          <t>Cash paid for income taxes</t>
        </is>
      </c>
      <c r="B32" s="5" t="n">
        <v>0</v>
      </c>
      <c r="C32" s="5" t="n">
        <v>0</v>
      </c>
    </row>
    <row r="33">
      <c r="A33" s="4" t="inlineStr">
        <is>
          <t>Cash paid for interest</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Sep. 30, 2022</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Bonanza Goldfields Corp. was
incorporated in the State of Nevada on March 6, 2008. The Company and its subsidiaries are hereinafter referred to as (the “Company”). Currently, the Company is
principally engaged in the sale and distribution of media and entertainment products in its online platform, as well as the provision
of financing, business development solutions &amp; related professional services in Hong Kong. Description of subsidiaries
Description of Subsidiaries
Name
Place of incorporation and kind of legal entity
Principal activities and place of operation
Particulars of registered/paid up share capital
Effective interest held
Marvion Holdings Limited British Virgin Islands Investment holding 50,000 ordinary shares at par value of US$1 each 100
Marvion Private Limited Singapore Corporate management and IT development in Singapore 1,000 ordinary shares for S$1,000 100
Marvion Group Limited British Virgin Islands Procurement of media and entertainment in Singapore 50,000 ordinary shares at par value of US$1 each 100
Marvion (Hong Kong) Limited Hong Kong Corporate management in Hong Kong 1,000 ordinary shares for HK$1,000 100
Typerwise Limited Hong Kong Provision of financing, business development solutions &amp; related professional services 10,000 ordinary shares for HK$10,000 100
Marvel Multi-dimensions Limited (1) Hong Kong Provision of treasury management services 10,000 ordinary shares for HK$10,000 100
(1) Marvel Multi-dimensions Limited was acquired by Marvion Holdings Limited on January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22 are not necessarily indicative of the results that may be expected for the fiscal year ending December 31, 2022. The information
included in this Form 10-Q should be read in conjunction with Management’s Discussion and Analysis, and the financial statements
and notes thereto included in the Company’s Form 10-K for the fiscal year ended December 31, 2021, filed with the SEC on March 31,
2022, and the Company’s Amendment No. 7 to the Registration Statement on Form 10 filed with the U.S. Securities and Exchange Commission
(the “SEC”) on May 9, 2022.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technological feasibility of technical knowhow, valuation
of inventories; the future recoverability and amortization of licensed media content; income taxes including the assessment of valuation
allowance for deferred tax assets; and impairment assessments for inventories and cryptocurrencies. Principles of consolidation The unaudited condensed consolidated
financial statements include the accounts of BONZ and its subsidiaries. All intercompany balances and transactions within the Company
have been eliminated upon consolidation. Segment reporting Accounting Standards Codification
(“ASC”) Topic 280, “ Segment Reporting Cash and cash equivalents Cash and cash equivalents
consist of cash on deposit with banks. The Company considers all highly liquid investments purchased
with original maturities of three months or less to be cash equivalents. Digital assets The
Company’s digital assets represent the cryptocurrencies held in its e-wallet, including Binance USD, Tether, Binance Coin, Ethereum,
Polygon, OKB Token and OEC Token. The Company accounts for its digital assets in accordance with Accounting Standards Codification (“ASC”)
Subtopic 350-30, “ General Intangibles Other Than The
Company’s cryptocurrencies are deemed to have an indefinite useful life; therefore, amounts are not amortized, but rather are assessed
for impairment. For the nine months ended September 30, 2022 and 2021, the Company recorded an impairment of $ 4,063 0 Inventories Inventory consists of adaptation
rights products, which are stated at the lower of cost (first-in, first-out method) or net realizable value. Management regularly reviews
inventory on an item-by-item basis and provides an inventory allowance based on excess or obsolete inventory determined primarily by anticipated
future demand for our products. Inventory allowance is measured as the difference between the cost of the inventory and market value,
based on assumptions about future demand that are inherently difficult to assess. As of September 30, 2022 and December 31, 2021, the
Company did no Intangible asset Intangible assets consist
of licensed media content, trademarks and trade name. The intangible assets are amortized following the patterns in which the economic
benefits are consumed or straight-line over the estimated useful life. The Company periodically reviews the estimated useful lives of
these intangible assets and reviews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here was no Development costs The Company enters a technical knowhow license and servicing agreement
with a company controlled by its major shareholder and are required to make payments for technical knowhow development. Technical knowhow consists
of visual intelligence engine, emotion recognition engine, motion recognition engine, and metaverse development. Prior to establishing
technological feasibility of a product, all development costs are charged to expenses as incurred and to be recognized as “Technology
and development expenses” in the unaudited condensed consolidated statement of operations. After establishing technological feasibility,
the Company capitalizes all development payments to third-party service provider as development costs. Significant management judgements
are made in the assessment of when technological feasibility is establishing. Amortization of capitalized development costs commences
when a product is available for general release. For capitalized development costs, annual amortization is calculated using the straight-line
method over the remaining estimated life of the title. The Company evaluates the future recoverability of capitalized development costs
on a quarterly basis. For the nine months ended September 30, 2022 and 2021, the Company incurred the related development
costs of $ 8,000,000 0 no Impairment of long-lived assets In accordance with the provisions
of ASC Topic 360, “ Impairment or Disposal of Long-Lived Assets” Revenue recognition The Company adopted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Media
&amp; Entertainment Business Sale
of licensed IP right and media products: The
sale and distribution of the licensed IP right and media content such as images, video, episode and films, in crypto and fiat currency
transaction is the only performance obligation under the fixed-fee arrangement. These IP right and media content are individually monetized
as non-interchangeable unit of data stored on a blockchain, a form of digital ledger that can be, in the form of a token on the online
platform. The revenue is recognized for each sale when the designated content token is transferred to the end user.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The
transaction consideration the Company receives, if any, is noncash consideration, which the Company measures at fair value on the date
received, at which time revenue is recognized. Fair value of the digital asset award received is determined using the average U.S. dollar
spot rate of the related digital currency at the time of receipt. Expenses
associated with operating the media &amp; entertainment business, such as token minting cost and licensed IP right cost are also recorded
as cost of revenues. Amortization on licensed media content is also recorded as a component of cost of revenues. During the nine months ended
September 30, 2022 and 2021, the following table shows non-cash transactions by digital assets:
Schedule of non-cash transactions
For the Nine Months Ended September 30,
2022 2021
Revenue earned and received by digital assets $ 6,490,552 $ –
Cost of revenue paid by digital assets $ (371 ) $ –
Expense paid by digital assets $ (6,552,624 ) $ –
Digital assets purchased / exchanged $ 2 $ – Consulting Business Consulting service income: Revenue is earned from the
rendering of marketing and strategic advisory services to the customers. The Company recognizes services revenue over the period in which
such services are performed under fixed price contracts.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Uncertain tax positions The Company did not take any
uncertain tax positions and had no adjustments to its income tax liabilities or benefits pursuant to the ASC 740 provisions of Section
740-10-25 for the nine months ended September 30, 2022 and 2021. Net loss per share The Company calculates net
loss per share in accordance with AS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unaudited condensed consolidated financial
statements have been expressed in US$. In addition, the Company is operating in Hong Kong and Singapore, and maintains its books and record
in its local currencies, Hong Kong Dollars (“HKD”) and Singapore Dollars (“SGD”) respectively, which are their
respective functional currencies, being the primary currency of the economic environment in which their operations are conducted. In general,
for consolidation purposes, assets and liabilities of its subsidiaries whose functional currency is not US$ are translated into US$, in
accordance with ASC Subtopic 830-30, “ Translation of Financial Statement Translation
of amounts from HKD and SGD into US$ has been made at the following exchange rates for the period ended September 30, 2022 and 2021:
Schedule of translation rates
September 30, 2022 September 30, 2021
Period-end HKD:US$ exchange rate 0.1274 0.1284
Period average HKD:US$ exchange rate 0.1277 0.1288
Period-end SGD:US$ exchange rate 0.6973 0.7355
Period average SGD:US$ exchange rate 0.7271 0.7469 Comprehensive income (loss) ASC Topic 220, “ Comprehensive
Income Related parties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prepaid expenses and other current assets, accrued
liabilities and other payable, accrued consulting service fee, amounts due to related parties and income tax payable approximate their
fair values because of the short maturity of these instruments.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believes that the future adoption of any such pronouncements may
not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s generated
a recurring loss of $ 9,635,226 25,792,593 The continuation of the Company
as a going concern through the next twelve months is dependent upon the continued financial support from its major shareholder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8:19:23Z</dcterms:created>
  <dcterms:modified xmlns:dcterms="http://purl.org/dc/terms/" xmlns:xsi="http://www.w3.org/2001/XMLSchema-instance" xsi:type="dcterms:W3CDTF">2022-10-28T18:19:23Z</dcterms:modified>
</cp:coreProperties>
</file>